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Accounts Receivable Project Rev" sheetId="9" state="visible" r:id="rId9"/>
    <sheet xmlns:r="http://schemas.openxmlformats.org/officeDocument/2006/relationships" name="Prepaid Expenses and Other Curr" sheetId="10" state="visible" r:id="rId10"/>
    <sheet xmlns:r="http://schemas.openxmlformats.org/officeDocument/2006/relationships" name="Patents"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Research and Development Costs" sheetId="14" state="visible" r:id="rId14"/>
    <sheet xmlns:r="http://schemas.openxmlformats.org/officeDocument/2006/relationships" name="Income Taxes" sheetId="15" state="visible" r:id="rId15"/>
    <sheet xmlns:r="http://schemas.openxmlformats.org/officeDocument/2006/relationships" name="Stockholders_ Equity and Stock-" sheetId="16" state="visible" r:id="rId16"/>
    <sheet xmlns:r="http://schemas.openxmlformats.org/officeDocument/2006/relationships" name="Business Segment Resul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Net Loss Per Share (Table)" sheetId="21" state="visible" r:id="rId21"/>
    <sheet xmlns:r="http://schemas.openxmlformats.org/officeDocument/2006/relationships" name="Accounts Payable, Accrued Liabi"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tockholders_ Equity and Stoc25" sheetId="25" state="visible" r:id="rId25"/>
    <sheet xmlns:r="http://schemas.openxmlformats.org/officeDocument/2006/relationships" name="Business Segment Results (Table" sheetId="26" state="visible" r:id="rId26"/>
    <sheet xmlns:r="http://schemas.openxmlformats.org/officeDocument/2006/relationships" name="Fair Value Measurements (Tables" sheetId="27" state="visible" r:id="rId27"/>
    <sheet xmlns:r="http://schemas.openxmlformats.org/officeDocument/2006/relationships" name="Basis of Presentation, Summar28" sheetId="28" state="visible" r:id="rId28"/>
    <sheet xmlns:r="http://schemas.openxmlformats.org/officeDocument/2006/relationships" name="Net Loss Per Share (Details)" sheetId="29" state="visible" r:id="rId29"/>
    <sheet xmlns:r="http://schemas.openxmlformats.org/officeDocument/2006/relationships" name="Accounts Receivable Project R30" sheetId="30" state="visible" r:id="rId30"/>
    <sheet xmlns:r="http://schemas.openxmlformats.org/officeDocument/2006/relationships" name="Prepaid Expenses and Other Cu31" sheetId="31" state="visible" r:id="rId31"/>
    <sheet xmlns:r="http://schemas.openxmlformats.org/officeDocument/2006/relationships" name="Patents (Details Narrative)" sheetId="32" state="visible" r:id="rId32"/>
    <sheet xmlns:r="http://schemas.openxmlformats.org/officeDocument/2006/relationships" name="Accounts Payable and Accrued 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Research and Development Costs "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4" sheetId="44" state="visible" r:id="rId44"/>
    <sheet xmlns:r="http://schemas.openxmlformats.org/officeDocument/2006/relationships" name="Stockholders' Equity (Details 5" sheetId="45" state="visible" r:id="rId45"/>
    <sheet xmlns:r="http://schemas.openxmlformats.org/officeDocument/2006/relationships" name="Stockholders' Equity (Details 6" sheetId="46" state="visible" r:id="rId46"/>
    <sheet xmlns:r="http://schemas.openxmlformats.org/officeDocument/2006/relationships" name="Stockholders_ Equity and Stoc47" sheetId="47" state="visible" r:id="rId47"/>
    <sheet xmlns:r="http://schemas.openxmlformats.org/officeDocument/2006/relationships" name="Business Segment Results (Detai" sheetId="48" state="visible" r:id="rId48"/>
    <sheet xmlns:r="http://schemas.openxmlformats.org/officeDocument/2006/relationships" name="Fair Value Measurements (Detail"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7</t>
  </si>
  <si>
    <t>Mar. 08, 2018</t>
  </si>
  <si>
    <t>Jun. 30, 2017</t>
  </si>
  <si>
    <t>Document And Entity Information</t>
  </si>
  <si>
    <t>Entity Registrant Name</t>
  </si>
  <si>
    <t>LIGHTBRIDGE Corp</t>
  </si>
  <si>
    <t>Entity Central Index Key</t>
  </si>
  <si>
    <t>Document Type</t>
  </si>
  <si>
    <t>10-K</t>
  </si>
  <si>
    <t>Document Period End Date</t>
  </si>
  <si>
    <t>Dec. 31,
		2017</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 xml:space="preserve"> </t>
  </si>
  <si>
    <t>Accounts receivable - project revenue and reimbursable project</t>
  </si>
  <si>
    <t>Prepaid expenses and other current assets</t>
  </si>
  <si>
    <t>Deferred financing cost, net</t>
  </si>
  <si>
    <t>Total Current Assets</t>
  </si>
  <si>
    <t>Other Assets</t>
  </si>
  <si>
    <t>Patent costs</t>
  </si>
  <si>
    <t>Total Other Assets</t>
  </si>
  <si>
    <t>Total Assets</t>
  </si>
  <si>
    <t>Current Liabilities</t>
  </si>
  <si>
    <t>Accounts payable and accrued liabilities</t>
  </si>
  <si>
    <t>Total Current Liabilities</t>
  </si>
  <si>
    <t>Long-Term Liabilities</t>
  </si>
  <si>
    <t>Deferred lease abandonment liability</t>
  </si>
  <si>
    <t>Total Liabilities</t>
  </si>
  <si>
    <t>Commitments and contingencies - Note 7</t>
  </si>
  <si>
    <t>Stockholders' Equity</t>
  </si>
  <si>
    <t>Common stock, $0.001 par value, 100,000,000 authorized shares, 12,737,703 shares and 7,112,143 shares issued and outstanding as of December 31, 2017 and 2016, respectively</t>
  </si>
  <si>
    <t>Additional paid-in capital</t>
  </si>
  <si>
    <t>Accumulated Deficit</t>
  </si>
  <si>
    <t>Total Stockholders' Equity</t>
  </si>
  <si>
    <t>Total Liabilities and Stockholders' Equity</t>
  </si>
  <si>
    <t>Convertible Series A Preferred Shares</t>
  </si>
  <si>
    <t>Convertible Preferred stock, $0.001 par value, 10,000,000 authorized shares, convertible Series A preferred shares, 1,020,000 shares issued and outstanding at December 31, 2017 and December 31, 2016</t>
  </si>
  <si>
    <t>Consolidated Balance Sheets (Parenthetical) - $ / shares</t>
  </si>
  <si>
    <t>Convertible Preferred Stock, Par Value Per Share</t>
  </si>
  <si>
    <t>Convertible 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Warrant revaluation</t>
  </si>
  <si>
    <t>Warrant modification expense</t>
  </si>
  <si>
    <t>Interest income</t>
  </si>
  <si>
    <t>Financing costs</t>
  </si>
  <si>
    <t>Interest expense</t>
  </si>
  <si>
    <t>Total Other Income and (Expenses)</t>
  </si>
  <si>
    <t>Net loss before income taxes</t>
  </si>
  <si>
    <t>Income taxes</t>
  </si>
  <si>
    <t>Net loss</t>
  </si>
  <si>
    <t>Accumulated preferred stock dividend</t>
  </si>
  <si>
    <t>Deemed dividend on convertible preferred stock dividend conversion due to beneficial feature</t>
  </si>
  <si>
    <t>Net loss attributable to common stockholders</t>
  </si>
  <si>
    <t>Net Loss Per Common Share, Basic and Diluted</t>
  </si>
  <si>
    <t>Weighted Average Number of Shares Outstanding</t>
  </si>
  <si>
    <t>Consolidated Statements of Cash Flows - USD ($)</t>
  </si>
  <si>
    <t>Operating Activities:</t>
  </si>
  <si>
    <t>Net Loss</t>
  </si>
  <si>
    <t>Adjustments to reconcile net loss from operations to net cash used in operating activities:</t>
  </si>
  <si>
    <t>Stock-based compensation</t>
  </si>
  <si>
    <t>Amortization of deferred financing cost</t>
  </si>
  <si>
    <t>Abandonment loss</t>
  </si>
  <si>
    <t>Implied interest expense on deferred lease abandonment liability</t>
  </si>
  <si>
    <t>Changes in operating working capital items:</t>
  </si>
  <si>
    <t>Accounts receivable - fees and reimbursable project costs</t>
  </si>
  <si>
    <t>Prepaid expenses and other assets</t>
  </si>
  <si>
    <t>Net Cash Used In Operating Activities</t>
  </si>
  <si>
    <t>Investing Activities:</t>
  </si>
  <si>
    <t>Net Cash Used In Investing Activities</t>
  </si>
  <si>
    <t>Financing Activities:</t>
  </si>
  <si>
    <t>Net proceeds from the issuance of common stock</t>
  </si>
  <si>
    <t>Net proceeds from the issuance of preferred stock</t>
  </si>
  <si>
    <t>Proceeds from the issuance of note payable</t>
  </si>
  <si>
    <t>Repayment of note payable</t>
  </si>
  <si>
    <t>Net Cash Provided by Financing Activities</t>
  </si>
  <si>
    <t>Net Increase In Cash and Cash Equivalents</t>
  </si>
  <si>
    <t>Cash and Cash Equivalents, Beginning of Year</t>
  </si>
  <si>
    <t>Cash and Cash Equivalents, End of Year</t>
  </si>
  <si>
    <t>Cash paid during the year:</t>
  </si>
  <si>
    <t>Interest</t>
  </si>
  <si>
    <t>Non-Cash Financing Activity:</t>
  </si>
  <si>
    <t>Deferred financing costs</t>
  </si>
  <si>
    <t>Warrant liability - reclassification to equity</t>
  </si>
  <si>
    <t>Deemed dividend on convertible preferred stock, due to beneficial conversion feature</t>
  </si>
  <si>
    <t>Decrease in accrued liabilities - stock-based compensation</t>
  </si>
  <si>
    <t>Consolidated Statement of Changes in Stockholders’ Equity (Deficiency) - USD ($)</t>
  </si>
  <si>
    <t>Preferred Stock</t>
  </si>
  <si>
    <t>Common Stock</t>
  </si>
  <si>
    <t>Additional Paid-In Capital</t>
  </si>
  <si>
    <t>Total</t>
  </si>
  <si>
    <t>Beginning Balance, Shares at Dec. 31, 2015</t>
  </si>
  <si>
    <t>Beginning Balance, Amount at Dec. 31, 2015</t>
  </si>
  <si>
    <t>Issuance of Preferred stock, Shares</t>
  </si>
  <si>
    <t>Issuance of Preferred stock, Amount</t>
  </si>
  <si>
    <t>Shares issued - registered offerings – net of offering costs, Shares</t>
  </si>
  <si>
    <t>Shares issued - registered offerings – net of offering costs, Amount</t>
  </si>
  <si>
    <t>Warrant modifications, Shares</t>
  </si>
  <si>
    <t>Warrant modifications, Amount</t>
  </si>
  <si>
    <t>Issuance of warrants</t>
  </si>
  <si>
    <t>Ending Balance, Shares at Dec. 31, 2016</t>
  </si>
  <si>
    <t>Ending Balance, Amount at Dec. 31, 2016</t>
  </si>
  <si>
    <t>Consulting fees paid in stock - non-cash payment of accrued expenses, Shares</t>
  </si>
  <si>
    <t>Consulting fees paid in stock - non-cash payment of accrued expenses, Amount</t>
  </si>
  <si>
    <t>Cashless exercise of stock warrants, Shares</t>
  </si>
  <si>
    <t>Cashless exercise of stock warrants, Amount</t>
  </si>
  <si>
    <t>Ending Balance, Shares at Dec. 31, 2017</t>
  </si>
  <si>
    <t>Ending Balance, Amount at Dec. 31, 2017</t>
  </si>
  <si>
    <t>Basis of Presentation, Summary of Significant Accounting Policies and Nature of Operations</t>
  </si>
  <si>
    <t>Notes to Financial Statements</t>
  </si>
  <si>
    <t>Note 1. Basis of Presentation, Summary of Significant Accounting Policies and Nature of Operations</t>
  </si>
  <si>
    <t>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11-Business Segment Results). Liquidity The
Company has adopted Accounting Standards Codification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s
of December 31, 2017, the Company has an accumulated deficit of approximately $87.8 million, representative of recurring losses
since inception. The Company has incurred recurring losses since inception due to the fact that it is a development stage nuclear
fuel development company. The Company expects to continue to incur losses as a result of costs and expenses related to the Companys
research and development expenses and corporate general and administrative expenses. At
December 31, 2017, the Company had $4.5 million in cash and had a working capital surplus of approximately $3.9 million. The Company
had expended substantial funds on its research and development activities and expects to increase this spending. The Companys
net cash used in operating activities during the year ended December 31, 2017 was approximately $5 million, and current projections
indicate that the Company will have continued negative cash flows for the foreseeable future. Net losses incurred for the years
ended December 31, 2017 and 2016 amounted to approximately $(7.1) million, $(6.3) million respectively. The
amount of cash and cash equivalents on the balance sheet as of the date of the filing is approximately $27 million. The Company
has raised substantial additional funds after December 31, 2017 through its equity financings (Note 13 - Subsequent Events 
ATM Transactions and Series B Preferred Stock Transaction). The Company also may consider other plans to fund operations including:
(1) raising additional capital through debt financings or from other sources; (2) additional funding through new relationships
to help fund future research and development costs (i.e. Department of Energy Funding); (3) reducing spending on certain research
and development programs; and/or (4) restructuring operations to change its overhead structure. The Company may issue securities,
including common stock, preferred stock and stock purchase contracts through private placement transactions or registered public
offerings, pursuant to its registration statement on Form S-3 initially filed with the Securities and Exchange Commission
(SEC) on June 11, 2015.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Reverse
Stock Split Effective
July 20, 2016, we conducted a one for five reverse stock-split of our issued and outstanding common stock and have retroactively
adjusted our common shares outstanding, options and warrants amounts outstanding. We have presented our share data for and as
of all periods presented on this basi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 Enfission
LLC - Joint Venture with Framatome Inc. In
January 2018, Lightbridge Corporation and Framatome Inc. a subsidiary of Framatome (formerly AREVA) finalized and launched Enfission
LLC, a 50-50 joint venture company to develop, license and sell nuclear fuel assemblies based on Lightbridge-designed metallic
fuel technology and other advanced nuclear fuel intellectual property. Framatome and Framatome Inc. (collectively Framatome)
is a leader in designing, building, servicing, and fueling todays reactor fleet and advancing nuclear energy. The two companies
already began joint fuel development and regulatory licensing work under previously signed agreements initiated in March 2016.
The joint venture Enfission LLC is a Delaware-based limited liability company that was formed on January 24, 2018.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potentially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Accounting
Policies and Pronouncements Basis
of Consolidation These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the United
Kingdom branch was closed in 2017. Translation gains and losses for the years ended December 31, 2017 and 2016 were not significa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prime contractors and customers located
in the Middle East and the United States. We perform ongoing evaluations to determine customer credit and we limit the amount
of credit we extend, but generally we do not require collateral from our customers. We maintain reserves for estimated credit
losses if necessary, however, no reserve has been set up at December 31, 2017 and 2016, as we expect to collect all of our outstanding
receivables. Accounts receivable from one customer constituted approximately 100% of the total accounts receivable at December
31, 2017 and accounts receivable from two customers each constituted approximately 80% and 20% of the total accounts receivable
at December 31, 2016, respectively. Approximately
15% and 49% of the total revenues reported for the years ended December 31, 2017 and 2016, respectively, were from the ENEC and
FANR contracts. Contracts with one other utility customer in the United States constituted approximately 22% of total revenues
reported for the year ended December 31, 2016, and contracts with one other customer constituted 85% and 29% for the years ended
December 31, 2017 and 2016, respectively. Revenue
Recognition Consulting
Business Segment At
the present time, we derive all of our revenue from our consulting business segment on a time and expense basis as provided, by
offering consulting services to utilities as well a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are billed on a time and expense basis. We
recognize revenue in accordance with ASC 605-10-S99,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7 and 2016 we acted as a principal, and therefore we are recognizing as revenue all travel
costs and other reimbursable costs billed to our customers. Cost
of consulting services includes labor, travel expenses, stock-based compensation and other related consulting costs. Cash
and Cash Equivalents and Restricted Cash 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solidated
balance sheets, totaled approximately $4.5 million and $3.6 million at December 31, 2017 and 2016, respectively. Restricted
cash represents cash being held by the same prominent financial institution that is being used as collateral for our corporate
credit cards and letters of credit to secure contingent obligations under the sub-lease and our ACH transactions. The total balance
of our restricted cash at December 31, 2016 was approximately $114,000.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December 31, 2017 and 2016, as we have not experienced
any bad debts from any of our customers or issued significant credits to customers. Foreign
Currency Foreign
currency transaction gains/losses were not significant for the years ended December 31, 2017 and 2016. Patents
and Legal Costs 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7 and 2016. Legal
costs are expensed as incurred except for legal costs to file for patent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7 and 2016. Research,
Development and Related Expenses These
costs from our technology business segment are charged to operations in the period incurred and are shown on a separate line on
the accompanying consolidated statements of operations. Common
Stock Warrants The
Company accounts for common stock warrants as either equity instruments or derivative liabilities depending on the specific terms
of the warrant agreement. Common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we will accelerate all remaining expense to be recognized. Awards
with both performance-based and market-based vesting conditions - if an awards vesting or exerciseability is conditional upon
the achievement of either a market condition or performance or service conditions, the requisite service period is generally the
shortest of the explicit, implicit, and derived service period. We
have elected to use the Black-Scholes pricing model to determine the fair value of stock options on the measurement date of the
grant for service-based vesting conditions and the Monte-Carlo valuation method for performance-based or market-based vesting
conditions.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 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 Recently
Adopted Accounting Pronouncements Stock
Compensation - Improvements
to Employee Share-Based Payment Accounting,
Recent
Accounting Pronouncements Intangibles,
Goodwill and Other Statement
of Cash Flows Statement of Cash Flows: Classification of Certain Cash Receipts
and Cash Payments Statement of Cash Flows (Topic 230): Restricted Cash. Leases
Revenue
Recognition Revenue from Contracts
with Customers: Principal versus Agent Considerations Revenue from Contracts with
Customers - Narrow-Scope Improvements and Practical Expedients
Compensation-Stock
Compensation</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years ended December 31, 2017 and 2016, and the effect of including these potential common shares in the net loss per share
calculations would be anti-dilutive and are therefore not included in the calculations. The
following table sets forth the computation of the basic and diluted loss per share (rounded in millions except shares outstanding
and per share amounts):
2017 2016
Numerator:
Net
loss attributable to common stockholders $ (7.4 ) $ (7.0 )
Denominator:
Weighted-average
common shares outstanding 10,424,481 4,728,943
Basic
and diluted net loss per share $ (0.71 ) $ (1.48 )</t>
  </si>
  <si>
    <t>Accounts Receivable Project Revenue and Reimbursable Project Costs</t>
  </si>
  <si>
    <t>Note 3. Accounts Receivable – Project Revenue and Reimbursable Project Costs</t>
  </si>
  <si>
    <t>Consulting
Projects The
total accounts receivable from the Federal Authority for Nuclear Regulation (FANR) and Emirates Nuclear Energy Corporation
(ENEC) contracts was approximately $10,000 and $310,000 at December 31, 2016. These amounts due from ENEC represent
approximately 100% and 80% of the accounts receivable reported at December 31, 2017 and 2016, respectively. Travel
costs and other reimbursable costs under these contracts are reported in the accompanying statement of operations as both revenue
and cost of consulting services provided and were not significant for the years ended December 31, 2017 and 2016. The total travel
and other reimbursable expenses that have not been reimbursed to us and are included in total accounts receivable reported above
from our consulting contracts was not significant at December 31, 2017 and 2016.</t>
  </si>
  <si>
    <t>Prepaid Expenses and Other Current Assets</t>
  </si>
  <si>
    <t>Note 4. Prepaid Expenses and Other Current Assets</t>
  </si>
  <si>
    <t>Prepaid
expenses consist primarily of prepayments made for research and development work, various professional services, insurance policies,
travel, rent, and other miscellaneous prepayments. Total prepaid expenses and other current assets reported on the accompanying
consolidated balance sheets at December 31, 2017 and 2016, were both approximately $0.1 million.
One
month of rent or approximately $33,000 represents the one-month advance rent placed on the prior McLean, Virginia corporate offices
(see Note 7). A security deposit of approximately $15,000 was placed for the new corporate offices in Reston, Virginia (see Note
7). The security deposits at December 31, 2017 and 2016, are reported under the balance sheet caption prepaid expenses and other
current assets.</t>
  </si>
  <si>
    <t>Patents</t>
  </si>
  <si>
    <t>Note 5. Patents</t>
  </si>
  <si>
    <t>Patents
represent legal fees and filing costs that are capitalized and will be amortized over their estimated useful lives of 17 to 20
years or their remaining legal lives, whichever is shorter, after they are placed in service. For the years ended December 31,
2017 and 2016, we capitalized approximately $0.2 million each year, for patent filing costs. The total investment in patents was
approximately $1.4 million and $1.2 million as of December 31, 2017 and 2016, respectively. No
amortization expense of patents was recorded in either of the years ended December 31, 2017 and 2016. These patents were not placed
in service for the years ended December 31, 2017 and 2017, or in prior years.</t>
  </si>
  <si>
    <t>Accounts Payable and Accrued Liabilities</t>
  </si>
  <si>
    <t>Note 6. Accounts Payable, Accrued Liabilities</t>
  </si>
  <si>
    <t xml:space="preserve">Accounts
payable and accrued expenses (rounded in millions) consisted of the following:
December
31, December
31,
2017 2016
Trade
payables $ 0.3 $ 0.3
Accrued
expenses and other 0.6 0.4
Accrued
bonuses 0.3 0.5
Total $ 1.2 $ 1.2 </t>
  </si>
  <si>
    <t>Commitments and Contingencies</t>
  </si>
  <si>
    <t>Note 7. Commitments and Contingencies</t>
  </si>
  <si>
    <t>Commitments Operating
Leases On
December 22, 2015 we entered into a lease for new office space for a 12-month term, with a monthly rent payment of approximately
$6,500 per month plus additional charges. This lease was renewed for an additional one-year term in December 2017. On
December 17, 2015 we entered into a sublease agreement for our former office space with a third party with a lease term starting
January 1, 2016 to February 28, 2018. The average monthly rent to be received under this sub-lease is approximately $15,000 per
month, over the sub-lease term. At
December 31, 2017 and 2016, the long-term portion of deferred lease abandonment liability was approximately $0 and $28,000, respectively,
and the short-term portion of deferred lease abandonment liability of approximately $65,000 and $169,000 was included in accounts
payable and accrued liabilities at December 31, 2017 and 2016, respectively.
We
have a standard indemnification arrangement under this sublease agreement that require us to indemnify the sublessee against liabilities
and claims incurred in connection with the premises covered by the Companys lease. The term of this indemnification agreement
is from the time of execution of the agreement to its expiration. The maximum potential amount of future payments the Company
could be required to make under these indemnification agreements is $75,000, which is covered by a letter of credit that is outstanding
as of December 31, 2016. As of December 31, 2017, the Company had not accrued a liability for this indemnification because the
likelihood of incurring a payment obligation in connection with this indemnification is remote. The
future minimum lease payments required under the non-cancelable operating leases are as follows (rounded in millions):
Year
ending December 31, Amount
2018
$ 0.1
Total
minimum payments required $ 0.1 Sublease In
September 2017, we were notified by the sublease tenant that as of October 2017, due to their weak financial condition, they would
no longer be able to make the required monthly sublease payments over the remaining term of the sublease. Accordingly, we recognized
an abandonment loss of approximately $38,000, included in general and administrative expenses in the consolidated statements of
operations for the year ended December 31, 2017. Contingency Litigation A
former Chief Financial Officer of the Company filed a complaint against the Company with the U.S. Occupational Safety and Health
Administration (the OSHA Complaint) on March 9, 2015. This compliant was closed and dismissed by OSHA in January
2018 without any findings against the Company. The former Chief Financial Officer has 45 days from the receipt of the letter from
OSHA, or approximately up to March 29, 2018 to appeal this OSHA decision.</t>
  </si>
  <si>
    <t>Research and Development Costs</t>
  </si>
  <si>
    <t>Note 8. Research and Development Costs</t>
  </si>
  <si>
    <t>Research
and development costs, included in the accompanying consolidated statement of operations amounted to approximately $2.3 million
and $2.7 million for each of the years ended December 31, 2017 and 2016, respectively. On
November 14, 2017, we entered three binding agreements with Framatome: The Research and Development Services Agreement (RDSA),
the Co-Ownership Agreement (COA), and the Intellectual Property Annex (IP Annex). These agreements
govern the joint research and development activities relating to the Lightbridge-designed metallic nuclear fuel and treatment
of all related existing and future intellectual property, and these agreements form the foundation for, and are an integral part
of, the joint venture arrangement (the JV) between the Company and Framatome. The JV was formed on January 24, 2018
(Note 13 - Subsequent Events) and is called Enfission LLC. The JV is party to the RDSA and the COA. Pursuant
to the RDSA, a steering committee consisting of an equal number of members appointed by Lightbridge and by Framatome (not fewer
than three each) will guide the first joint project between Framatome and Lightbridge: a 17x17 fuel assembly. Lightbridge will
first appoint the project manager, who will be replaced by the project member appointed by JV. Each party grants the other party
the rights to use its background and foreground information (each as defined in the RSDA), which includes
intellectual property rights, needed to perform the research and development activities. The term of the RDSA is (i) five years
and an automatic renewal for an additional five-year term or (ii) February 28, 2018, if the JV has not been formed prior to such
date. In
connection with the RDSA, the Company is committed, at December 31, 2017, to purchase minimum amounts of R&amp;D services from
Framatome of approximately $3.3 million for the period up through December 31, 2018. Pursuant
to the COA, Lightbridge and Framatome will co-own (on a 50-50 basis) the foreground information generated by the parties within
the domain, acting through the parties or third-party contractors. The domain consists of the technology,
manufacturing processes and IP relating to the new fuel developed by the JV for the following types of commercial light water
reactors and research reactors: (i) pressurized water reactors, excluding water-water energetic reactor (VVER) reactors types,
(ii) boiling water reactors, (iii) light water-cooled small and medium size reactors, and (iv) research reactors. The Domain expressly
excludes maritime, naval and military applications. The joint owners have granted the JV an exclusive license to the jointly owned
foreground information and a non-exclusive license to their respective background information for commercial use of nuclear fuel
assemblies or fuel components specifically designed for and exclusively applicable to Lightbridge-designed fuel rod based on background
information contributed by both joint owners. Such exclusive and non-exclusive licenses to the JV will be granted under royalty-bearing
conditions and other conditions to be agreed in separate license agreements. An advisory IP committee to the joint owners comprised
of an equal number of representatives from Lightbridge and ANP will make recommendations regarding all matters relating to the
co-ownership management of such foreground information. The term of the COA is for thirty years and will be automatically renewed
for additional five-year terms. Lightbridge
and Framatome are also a party to the IP Annex, which summarizes the parties understanding regarding IP matters based on
detailed terms and conditions contained in the RDSA and COA. The IP Annex is a standalone document and will remain in force only
during the life of the JV. We
have consulting agreements with several outside consultants working on various projects for us, which total approximately $20,000
per month.</t>
  </si>
  <si>
    <t>Income Taxes</t>
  </si>
  <si>
    <t>Note 9. Income Taxes</t>
  </si>
  <si>
    <t xml:space="preserve">In
December 2017, the federal government enacted numerous amendments to the Internal Revenue Code of 1986 pursuant to an act known
by the Tax Cuts and Jobs Act (the TCJA). The TCJA will impact the Companys income tax expense (benefit) from
continuing operations in future periods (approximate 25% effective combined Federal and State corporate tax rate). The Company
has recorded a full valuation allowance on its net deferred tax assets and therefore any impact on the value of the companys
deferred tax assets will be offset by a change in the valuation allowance. Our
tax provision is determined using an estimate of our annual effective tax rate adjusted for discrete items, if any, that are taken
into account in the relevant period. The 2017 and 2016 annual effective tax rate is estimated to be a combined 38% for the U.S.
federal and state statutory tax rates. We review tax uncertainties in light of changing facts and circumstances and adjust them
accordingly. As of December 31, 2017 and 2016,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17 and 2016, respectively, are as follows:
Deferred
Tax Assets ($ in millions)
Total Total Deferred
Tax Asset
2017 2016 2017 2016
Capitalized
start-up costs $ 2.5 $ 3.0 $ 0.6 $ 1.1
Abandonment
loss 0.0 0.2 0.0 0.1
Stock-based
compensation - net 8.8 8.9 2.2 3.4
Accruals 0.3 0.5 0.1 0.2
Net
operating loss carry-forward 62.5 56.0 16.1 21.3
Less:
valuation allowance (74.1 ) (68.6 ) (19.0 ) (26.1 )
Total $ - $ - $ - $ - We
have a net operating loss carry-forward for federal and state tax purposes of approximately $62.5 million at December 31, 2017,
that is potentially available to offset future taxable income. The TCJA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because at December 31, 2017 and 2016,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We
recognized, as a provisional estimate, a $9.6 million non-cash tax expense through loss from operations for the re-measurement
of deferred tax assets and liabilities due to changes in tax laws included in the 2017 Tax Act. This re-measurement of deferred
taxes had no impact on cash flows. On
December 22, 2017, the SEC issued Staff Accounting Bulletin No. 118 (SAB 118) which addresses income tax accounting implications
of the 2017 Tax Act. The purpose of SAB 118 was to address any uncertainty or diversity of view in applying ASC Topic 740, Income
Taxes in the reporting period in which the 2017 Tax Act was enacted. SAB 118 addresses situations where the accounting is incomplete
for certain income tax effects of the 2017 Tax Act upon issuance of a companys financial statements for the reporting period
which include the enactment date. SAB 118 allows for a provisional amount to be recorded if it is a reasonable estimate of the
impact of the 2017 Tax Act. Additionally, SAB 118 allows for a measurement period to finalize the impacts of the 2017 Tax Act,
not to extend beyond one year from the date of enactment. Due
to the timing of the enactment and the complexity involved in applying the provisions of the 2017 Tax Act, we have made reasonable
estimates for certain effects of the 2017 Tax Act and recorded provisional amounts in our financial statements as of December
31, 2017. As we collect and prepare necessary data,and interpret the 2017 Tax Act and any additional guidance issued by the U.S.
Treasury Department, the IRS, and other standard-setting bodies, we may make adjustments to the provisional amounts. Those adjustments
may materially impact our provision for income taxes tax rate in the period in which the adjustments are made. We expect to complete
our accounting for the tax effects of the 2017 Tax Act in 2018. As
a result, the amount of the deferred tax assets considered realizable was reduced 100% by a valuation allowance. The change in
the valuation allowance was approximately $(6.8) million and $(0.3) million for the years ended December 31, 2017 and 2016, respectively.
Many of the Companys operating expenses in its 2007 and 2006 tax years were classified under the Internal Revenue Code
as capitalized Startup Costs, which did not begin to be deductible for tax purposes until 2008. The Company files
a consolidated tax return with its subsidiaries. The Company is no longer subject to U.S. federal, state, or non-U.S. income tax
examinations by tax authorities for tax years before 2013, except that earlier years can be examined for the sole purpose of challenging
the net operating loss carry-forwards arising in those years. The
reconciliation between income taxes (benefit) at the U.S. and State statutory tax rates of 38% and the amount recorded in the
accompanying consolidated financial statements is as follows:
December
31, December
31,
($ in millions) 2017 2016
Tax
benefit at U.S. federal and state statutory rates $ (3.0 ) $ (2.0 )
Warrant
revaluation (income)/expense 0.0 (0.5 )
Stock-based
compensation and other 0.2 2.8
Change
in Federal statutory rate 9.6 -
Increase
in valuation allowance (6.8 ) (0.3 )
Total
provision for income tax benefit $ - $ - </t>
  </si>
  <si>
    <t>Stockholders’ Equity and Stock-Based Compensation</t>
  </si>
  <si>
    <t>Note 10. Stockholders’ Equity and Stock-Based Compensation</t>
  </si>
  <si>
    <t>At December 31, 2017, there were 12,737,703
common shares, 1,210,905 common stock warrants, 3,976,884 stock options outstanding and 1,020,000 shares of convertible preferred
stock outstanding plus accrued dividends of $276,578, totaling 1,120,753 equivalent common shares, all totaling 19,046,245 of total
common stock and common stock equivalents outstanding at December 31, 2017. At December 31, 2016, there were 7,112,143 common shares,
1,713,172 common stock warrants, 2,172,581 stock options outstanding and 1,020,000 shares of convertible preferred stock outstanding
plus accrued dividends of $ 80,578 totaling 1,049,354 equivalent common shares, all totaling 12,047,250 of total stock and stock
equivalents outstanding at December 31, 2016. Common Stock Equity Offerings ATM Offering - 2017 On June 11, 2015, the Company entered into
an ATM sales agreement with MLV &amp; Co. LLC (MLV), pursuant to which the Company may issue and sell shares of its
common stock from time to time through MLV as the Companys sales agent. The issuance and sale of shares by the Company under
the MLV ATM sales agreement are registered shares under the Companys shelf registration statement on Form S-3, as filed
with the Securities and Exchange Commission on June 11, 2015 and declared effective by the Securities and Exchange Commission. On July 12, 2017, the Company filed a prospectus
supplement to register an additional approximate $1.6 million under a new at-the-market issuance sales agreement with FBR Capital
Markets &amp; Co. and MLV (now succeeded by B. Riley FBR, Inc.), signed on July 12, 2017 and has raised an approximate $1.6 million
under this prospectus supplement as of December 31, 2017. There have been approximately 1.4 million shares sold through December
31, 2017. ATM Offering  2016 The Company registered the sale of up to $5.8
million of common stock under the ATM sales agreement. There have been approximately 1.9 million shares sold for total gross proceeds
of approximately $2.6 million through the ATM for the twelve-month period ended December 2016. Due to limitations under the rules of Form
S-3, the Company may issue up to one-third of the aggregate market value of the common equity held by non-affiliates in primary
offerings under its effective shelf registration statement on Form S-3, including any sales made pursuant to the MLV ATM or the
New ATM offerings, during any twelve calendar month period, unless and until it is no longer subject to such limitations. The Company
was subject to this limitation in 2017 and 2016. Equity Purchase Agreement  Equity
Line On September 4, 2015, we entered into a common
stock purchase agreement with Aspire Capital, which provides that Aspire Capital is committed to purchase up to an aggregate of
$10.0 million of shares of our common stock over a two-year term, subject to our election to sell any such shares, and subject
to the Nasdaq Listing Rule 5635(d) limitation. Nasdaq Listing Rule 5635(d) (the Nasdaq 20% Rule), requires shareholder
approval of a transaction other than a public offering involving the sale, issuance, or potential issuance by a company of common
stock (or securities convertible into or exercisable for common stock) equal to 20% or more of the companys outstanding
shares of common stock, or 20% or more of the voting power outstanding before the issuance for less than the greater of book or
market value of the stock. The Company held its Annual Meeting on May 12, 2016. At the 2016 Annual Meeting, the Companys
stockholders voted on the approval, pursuant to Nasdaq Listing Rule 5635(d), of the issuance of up to 3.0 million additional shares
of common stock to Aspire Capital. The Company would seek stockholder approval before issuing more than such 3.0 million shares. Under
the agreement, we have the right to sell shares, subject to certain volume limitations and a minimum floor price, to Aspire Capital
as of January 8, 2016, the date all conditions to the commencement of sales under the common stock purchase agreement were satisfied,
including the effectiveness of the Form S-1 registration statement registering the resale of the Companys common stock
by Aspire Capital. On any trading day selected by the Company, the Company will have the right, in its sole discretion, to present
Aspire Capital with a purchase notice directing Aspire Capital (as principal) to purchase up to 20,000 shares of the Companys
common stock per business day (in a purchase amount up to $250,000 on each such business day) at a price equal to the lesser of:
1. The lowest sale price of the Companys common stock on the purchase date; or
2. The arithmetic average of the three (3) lowest closing sale prices for the Companys common stock during the twelve (12) consecutive trading days ending on the trading day immediately preceding the purchase date. In addition, on any date on which we submit
a purchase notice to Aspire Capital in an amount equal to 2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as
the Company may determine. The purchase price per share pursuant to such VWAP Purchase Notice is generally 95% of the volume-weighted
average price for the Companys common stock traded on its principal market on the VWAP Purchase Date. As part of the agreement, Aspire Capital received
60,000 additional shares as compensation for its commitment, valued approximately $276,000 or $4.60 per common share, recorded
to additional paid-in capital. We have a Form S-1 registration statement on
file with the Securities and Exchange Commission, effective August 23, 2017 registering 1,853,960 shares of our common stock to
sell under this equity purchase agreement. For the year ended December 31, 2017 we sold approximately 1.2 million common shares
for total gross proceeds of approximately $1.5 million through the equity line financing arrangement with Aspire Capital that we
have in place. For the year ended December 31, 2016 we sold approximately 1.1 million common shares for total gross proceeds of
approximately $2.7 million through the equity line financing arrangement with Aspire Capital that we have in place. In 2018, the equity purchase agreement with
Aspire Capital was terminated. See Note 13  Subsequent Events. On June 28, 2016, we entered into a Securities
Purchase Agreement with Aspire Capital Fund, pursuant to which the Company has agreed to sell up to $5.0 million of shares of the
Companys common stock to Aspire Capital, without an underwriter or placement agent. Pursuant to the Securities Purchase
Agreement, the Company sold 371,400 shares of common stock and 295,267 in the form of pre-funded warrants with an exercise price
of $0.05 per share to Aspire Capital on June 28, 2016 for $1.0 million (the First Purchase). The allocation of the proceeds from the offering,
based on the relative fair value of the common stock and the warrants, resulted in the allocation of approximately $0.6 million
of the net proceeds to the common stock sold and approximately $0.4 million of the net proceeds to the warrants, which was recorded
to additional paid-in capital-stock. The value of the warrants issued was calculated
by using the Black Scholes Valuation Model using the following assumptions: volatility 91%; risk-free interest rate of 1%; dividend
yield of 0% and expected term of 5 years. The volatility of the Companys common stock was estimated by management based
on the historical volatility of the trading history of the Companys common stock. The risk-free interest rate was based
on the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Aspire Option Agreement On August 10, 2016 the Company entered into
an option agreement with Aspire Capital whereby the Company has the right, at any time prior to December 31, 2019, to require Aspire
Capital to enter into with the Company, up to two common stock purchase agreements each with a three-year term, with an aggregate
amount under both purchase agreements combined not to exceed $20,000,000. A notice to Aspire exercising the option may be revoked
by the Company at any time prior to the parties entering into a purchase agreement without effecting or limiting the Companys
future rights to give a subsequent option notice to Aspire Capital, under the terms and conditions of the option agreement. See
Note 13 - Subsequent Events below regarding termination of this Aspire Option agreement. The Company issued 500,000 common stock purchase
warrants with a strike price of $0.01 per share to Aspire Capital as the commitment fee for entering into this option agreement.
The commitment fee of approximately $1.7 million was recorded as deferred financing costs and additional paid-in capital and this
asset will be amortized over the life of the option agreement. The amortized amount of $0.4 million and $0.2 million was expensed
to financing costs during the years ended December 31, 2017 and 2016, respectively. The total short-term and long-term unamortized
portion is carried on the balance sheet as deferred financing cost and was approximately $0.5 million and $0.5 million respectively,
at December 31, 2017. The assumptions used in the Black Scholes option-pricing
model for these warrants on August 10, 2016, were as follows:
Closing price per share of common stock $ 3.34
Average risk-free interest rate .83 %
Average expected life- years 3.3
Expected volatility 92.61 %
Expected dividends 0 % See Note 13 - Subsequent Event for Series B
Preferred Stock Offering affecting future amortization of deferred financing costs as a result of the termination of the Aspire
Option Agreement in 2018. Preferred Stock Offerings Series A Preferred Stock - Securities
Purchase Agreement On August 2, 2016, we issued 1,020,000 shares
of the Companys newly created Non-Voting Series A Convertible Preferred Stock (the Series A Preferred Stock)
to General International Holdings, Inc. (GIH) for $2.8 million or approximately $2.75 per share. Dividends accrue
on the Series A Preferred Stock at the rate of 7% per year and will be paid in-kind. The accumulated dividend (unpaid) at December
31, 2017 was approximately $0.3 million dollars. At closing, Mr. Xingping Hou, the president of GIH, joined the Board as co-chairman. The initial value attributed to the Series
A Preferred Stock of $2,800,000 represents a discount of approximately $581,300 from its initial conversion value of $3,381,300,
or approximately $0.57 per share. The average of the high and low market prices of the common stock on August 2, 2016, the date
of the closing of the sale of the preferred stock, was $3.315 per share. The intrinsic value of the Series A Preferred Stock is
$3.315 multiplied by the 1,020,000 common shares into which the Series A Preferred Stock is convertible or $3,381,300. Subtracting
the $2,800,000 of proceeds from the intrinsic value of Series A Preferred Stock, resulted in an intrinsic value for the beneficial
conversion feature totaling $581,300. The Company recorded this beneficial conversion feature as a deemed dividend on convertible
preferred stock upon issuance, for the year ended December 31, 2016. At the closing, Mr. Xingping Hou, the president of GIH, joined
the Board of the Company as co-Chairman. The Series A Preferred Stock is non-voting
and is convertible at the option of the holder into shares of the Companys common stock initially on a one-for-one basis.
Dividends accrue on the Series A Preferred Stock at the rate of 7% per year and will be paid in-kind. The accumulated dividend
(unpaid) at December 31, 2017 and 2016 was approximately $0.3 and $0.1 million dollars, respectively.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In anticipation of the closing of the GIH Offering
discussed above, the Company filed a Certificate of Designation of Preferences, Rights and Limitations of Non-Voting Series A Convertible
Preferred Stock (the Certificate of Designation) with the Secretary of State of the State of Nevada. Pursuant to
the Certificate of Designation, the Companys Board of Directors designated a new series of the Companys preferred
stock, the Non-Voting Series A Convertible Preferred Stock, par value $0.001 per share (the Series A Preferred Stock).
The Certificate of Designation authorized the Company to issue 1,020,000 shares of Series A Preferred Stock. Each share of Series
A Preferred Stock has a liquidation preference of $2.75 per share.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The liquidation preference of the Series A Preferred Stock at December 31, 2017 is $2,805,000. Warrants
Outstanding Warrants December 31, December 31,
2017 2016
Issued to Investors on July 28, 2010, entitling the holders to purchase 207,000 common shares in the Company at an exercise price of $45.00 per common share up to and including July 27, 2017. - 207,000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June 28, 2016, entitling the holders to purchase 295,267 common shares in the Company at an exercise price of $0.05 per common share (pre-funded) up to and including June 27, 2021. These warrants were exercised on July 12, 2017. - 295,267
Issued to an investor on August 10, 2016, entitling the holders to purchase 500,000 common shares in the Company at an exercise price of price of $0.01 per share, up to and including December 31, 2019. These warrants were exercised in January 2018 (Note 13 - Subsequent Events). 500,000 500,000
1,210,905 1,713,172 Stock-based Compensation  Stock
Options 2015 Stock Plan The Company held its Annual Meeting on May
12, 2016 and the stockholders voted on the approval of an amendment to the 2015 Equity Incentive Plan to increase the number of
shares authorized for issuance thereunder by 800,000 shares to 1,400,000 shares. On March 25, 2015, the Compensation Committee
and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authorizes a total of
1,400,000 shares to be available for grant under the Plan. The Plan became effective upon ratification by the shareholders of the
Company at the shareholders annual meeting on July 14, 2015. Other provisions are as follows:
(i) Any shares of common stock granted in connection with Options and Stock Appreciation Rights shall be counted against this limit as one share for every one Stock Option or Stock Appreciation Right awarded. Any shares of common stock granted in connection with Awards other than Options and Stock Appreciation Rights shall be counted against this limit as two shares of common stock for every one share of common stock granted in connection with such Award;
(ii) Subject to adjustment in accordance with the Plan as amended, no Participant shall be granted, during any one-year period, Stock Options to purchase Common Stock and Stock Appreciation Rights with respect to more than three hundred thousand (300,000) shares of Common Stock in the aggregate. The Plan also separately limits other Equity Awards with respect to more than three hundred thousand (300,000) shares of Common Stock in the aggregate. If an Award is to be settled in cash, the number of shares of Common Stock on which the Award is based shall count toward the individual share limit; and
(iii) A ten percent shareholder shall not be granted an Incentive Stock Option unless the Option exercise price is at least 110% of the fair market value of the common stock at the grant date and the option is not exercisable after the expiration of five years from the grant date. Total stock options outstanding at December
31, 2017 and 2016, under the 2006 Stock Plan and 2015 Equity Incentive Plan were 3,976,884 and 2,172,581 of which 2,434,148 and
1,722,105 of these options were vested at December 31, 2017 and 2016, respectively. Total stock-based compensation was approximately
$1.2 million and $2.0 million for the years ended December 31, 2017 and 2016, respectively. Short-Term Incentive Stock Options and
Non-Qualified Stock Option Grants On August 30, 2017 the Compensation Committee
and Board granted 31,425 non-qualified stock options with a strike price of $1.08 which was the closing price of the Companys
stock on the grant date to a consultant of the company, under the 2015 Equity Incentive Plan. These options have a 10-year contractual
term, with a grant date fair market value of approximately $0.80 per option. These options vest annually straight line over a three-year
period. On October 26, 2017, the Compensation Committee
of the Board granted 523,319 short-term incentive stock options and non-qualified stock options under the 2015 Equity Incentive
Plan to employees and consultants of the Company. All of these stock options vested immediately, with a strike price of $1.05,
which was the closing price of the Companys stock on October 26, 2017. These options have a 10-year contractual term, with
a fair market value of approximately $0.73 per option with an expected term of 5 years. Long-Term Non-Qualified Option Grants
On October 26, 2017 the Compensation Committee
of the Board granted 1,299,533 long-term non-qualified stock options to employees, consultants and directors of the Company. Out
of this total, approximately 1,120,322 stock options were issued to employees and consultants containing both performance-based
and market-based vesting provisions. These performance-based and market-based stock options vest only upon the applicable performance
conditions or market conditions being satisfied by certain milestone dates, based on either a graded vesting schedule for each
performance-based milestone or an accelerated 100% vesting for one performance-based milestone and one market-based milestone,
see below. The graded vesting schedule is based on the achievement of performance-based milestones related to the formation of
the joint venture with Framatome and the development milestones for the fuel. Accelerated vesting of all these option grants
would occur upon achievement of one or both of the following performance-based and market-based milestones:
1. The Companys closing stock price is above $3 per share by December 31, 2018
2. The Company secures at least a $2 million investment from a commercial nuclear industry entity other than Framatome by December 31, 2019 The remaining approximate 179,211 stock options
were issued to the directors of the Company and vest over a one-year period on the anniversary date of the grant. These stock options
have a strike price of $1.05, which was the closing price of the Companys stock on October 26, 2017. All options granted
have a 10-year contractual term. All such long-term non-qualified stock options
issued in excess of the 2.9 million shares authorized under the 2015 Equity Stock Plan (which total approximately 0.7 million out
of the total approximate 1.3 million options granted) were issued contingent upon shareholder approval of an increase in the number
of shares available under the 2015 Equity Stock Plan (with such number of contingent options to be granted is granted pro-rata
among the grantees). 2016 Short-Term Non-Qualified Option
Grants On November 9, 2016, the Board granted short-term
non-qualified stock options relating to approximately 670,000 shares under the 2015 Equity Incentive Plan to employees and consultants
of the Company. These stock options were granted by the Board upon recommendation by the Compensation Committee and vested immediately,
with a strike price of $1.54, which was the closing price of the Companys stock on November 9, 2016. These options have
a 10-year contractual term, with a fair market value of $1.05 per option and an expected term of 5 years.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45.53 38.70
End of the year 3,976,884 3.58 2.49
Options exercisable 2,434,148 4.84 3.36 Stock option transactions to the employees,
directors and consultants are summarized as follows for the year ended December 31, 2016:
Options Outstanding
Weighted Average Exercise Price
Weighted Average Grant Date Fair Value
Beginning of the year 1,047,450 $ 18.50 $ 20.30
Granted 1,210,467 3.02 1.71
Exercised - - -
Forfeited - - -
Expired (85,336 ) 99.37 97.81
End of the year 2,172,581 $ 6.70 $ 4.83
Options exercisable 1,722,105 $ 7.03 $ 5.15 A summary of the status of the Companys
non-vested options as of December 31, 2016 and 2017, and changes during the years ended December 31, 2017 and 2016, is presented
below:
Shares
Weighted- Average Fair Value Grant Date
Weighted Average Exercise Price
Non-vested Option Shares
Non-vested - December 31, 2015 359,001 $ 4.55 $ 6.70
Granted 1,210,467 $ 1.71 $ 3.02
Vested (1,118,992 ) 1.81 3.19
Forfeited - - -
Non-vested  December 31, 2016 450,476 $ 3.60 $ 5.40
Granted 1,854,277 $ 0.77 $ 1.05
Vested (762,017 ) 1.67 2.54
Forfeited - - -
Non-vested  December 31, 2017 1,542,736 $ 1.10 $ 1.58 As of December 31, 2017, there was approximately
$1.7 million of total unrecognized compensation cost related to non-vested share-based compensation arrangements granted under
the plans. That cost is expected to be recognized over a weighted-average period of 0.99 years. For stock options outstanding
at December 31, 2017, the intrinsic value was approximately $0.3 million. There was substantially no intrinsic value for the stock
options outstanding at December 31, 2016. The above tables include options issued and outstanding as of December 31, 2017 and 2016,
as follows:
i) A total of 74,890 non-qualified 10-year options have been issued, and are outstanding, to advisory board members at exercise prices of $1.08 to $50.25 per share.
ii) A total of 3,213,029 non-qualified 5-10-year options have been issued, and are outstanding, to our directors, officers, and employees at exercise prices of $1.05 to $43.25 per share. From this total, 1,070,659 options are outstanding to the Chief Executive Officer who is also a director, with remaining contractual lives of 1.5 years to 9.8 years. All other options issued to directors, officers, and employees have a remaining contractual life ranging from 0.4 years to 9.8 years.
iii) A total of 688,965 non-qualified 3-10-year options have been issued, and are outstanding, to our consultants at exercise prices of $1.05 to $43.25 per share. 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1.05-$2.00 9.56 2,528,666 $ 1.18 9.28 1,197,708 $ 1.33
$2.01-$6.00 7.86 821,174 $ 4.59 7.86 651,429 $ 4.58
$6.01-$20.00 5.12 505,694 $ 7.47 4.93 463,661 $ 7.58
$20.01-$45.00 1.66 118,016 $ 29.85 1.66 118,016 $ 29.85
$45.01-$72.00 0.18 3,334 $ 50.25 0.18 3,334 $ 50.25
Total 8.40 3,976,884 $ 3.58 7.70 2,434,148 $ 4.84 The following table provides certain information
with respect to the above-referenced stock options that are outstanding and exercisable at December 31, 2016:
Stock Options Outstanding Stock Options Vested
Weighted Weighted
Average Average
Remaining Weighted Remaining Weighted
Contractual Number Average Contractual Number Average
Life of Exercise Life of Exercise
Exercise Prices -Years Awards Price -Years Awards Price
$1.14-$4.00 9.85 678,769 $ 1.55 9.85 678,769 $ 1.55
$4.01-$6.00 8.86 816,794 $ 4.60 8.83 477,302 $ 4.60
$6.01-$20.00 6.12 505,694 $ 7.47 5.91 394,710 $ 7.36
$20.01-$45.00 2.24 144,683 $ 31.47 2.24 144,683 $ 31.47
$45.01-$72.00 0.94 26,641 $ 53.03 0.94 26,641 $ 53.03
Total 7.99 2,172,581 $ 6.70 7.89 1,722,105 $ 7.03 We use the historical volatility of our stock
price over the number of years that matches the expected life of our stock option grants or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for options with an expected term that is greater than our stock trading history. Prior to January 1, 2015, we estimated the life
of our option awards based on the full contractual term of the option grant. To date we have had very few exercises of our option
grants, and those stock option exercises had occurred just before the contractual expiration dates of the option awards. Since
the strike price of most of our outstanding awards is greater than the price of our stock, generally awards have expired at the
end of the contractual term. For options granted after January 1, 2015, we have applied the simplified method to estimate the expected
term of our option grants as it is more likely that these options may be exercised prior to the end of the term. We estimate the
effect of future forfeitures of our option grants based on an analysis of historical forfeitures of unvested grants, as we have
no better objective basis for that estimate. The expense that we have recognized related to our grants includes the estimate for
future pre-vest forfeitures. We will adjust the actual expense recognized due to future pre-vest forfeitures as they occur. Weighted average assumptions used in the Black
Scholes option-pricing model for the service-based stock options issued for the years ended December 31, 2017 and 2016, were as
follows:
Year ended Year ended
December 31, December 31,
2017 2016
Average risk-free interest rate 2.15 % 1.57 %
Average expected life- years 5.67 5.05
Expected volatility 87.24 % 87.74 %
Expected dividends $ 0.0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Risk free interest rate 2.24% to 2.42%
Dividend yield rate 0%
Weighted average remaining expected life 4.2 years
Closing price per share  common stock $1.05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solidated statements of operations. Related income tax benefits were not recognized, as we incurred
a tax loss for both periods.</t>
  </si>
  <si>
    <t>Business Segment Results</t>
  </si>
  <si>
    <t>Note 11. Business Segment Results</t>
  </si>
  <si>
    <t xml:space="preserve">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YEARS ENDED DECEMBER 31, 2017 AND 2016
Consulting
Business Technology
Business Corporate Total
2017 2016 2017 2016 2017 2016 2017 2016
Revenue $ 175,446 $ 760,577 $ - $ - $ $ - $ 175,446 $ 760,577
Segment
Loss  Pre- Tax $ (78,513 ) $ (288,119 ) $ (2,282,938 ) $ (2,748,337 ) $ (4,743,446 ) $ (3,308,720 ) $ (7,104,897 ) $ (6,345,176 )
Total
Assets $ 10,400 $ 388,434 $ 1,367,692 $ 1,160,465 $ 5,567,901 $ 5,253,476 $ 6,945,993 $ 6,802,375
Interest
Expense $ - $ - $ - $ - $ 16,095 $ 29,386 $ 16,095 $ 29,386 </t>
  </si>
  <si>
    <t>Fair Value Measurements</t>
  </si>
  <si>
    <t>Note 12. Fair Value Measurements</t>
  </si>
  <si>
    <t>We
adopted the accounting guidance on fair value measurements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nnually,
the Board assesses and approves the fair value measurement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 There
were no warrant liabilities on the accompanying consolidated balance sheet at December 31, 2017 and 2016. The reconciliation of
warrant liability measured at fair value on a recurring basis using unobservable inputs (Level 3) is as follows:
($
rounded to nearest thousand) Warrant
Liability
Balance
at December 31, 2015 $ 2,327,000
Reclassification
to equity (817,000 )
Warrant
modification expense 162,000
Change
in fair value of warrant liability (1,672,000 )
Balance
at December 31, 2016 $ -
Reclassification
to equity -
Warrant
modification expense -
Change
in fair value of warrant liability -
Balance
at December 31, 2017 $ - The
fair value of the warrant liability was based on Level 3 inputs. For this liability, the Company developed its own assumptions
that do not have observable inputs or available market data to support the fair value. Significant increases (decreases) in any
of those Level 3 inputs in isolation would result in a significantly lower (higher) fair value measurement.
We believe that the fair values
of our current assets and current liabilities approximate their reported carrying amounts. There were no transfers between Level
1, 2 and 3 at December 31, 2017 and 2016.</t>
  </si>
  <si>
    <t>Subsequent Events</t>
  </si>
  <si>
    <t>Note 13. Subsequent Events</t>
  </si>
  <si>
    <t>Joint
Venture Operating Agreement  Framatome On
January 24, 2018, we formed a joint venture with Framatome, named Enfission, LLC, a Delaware limited liability company (Enfission).
On January 25, 2018, we entered into an Operating Agreement for Enfission.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Company owns 50% of Enfissions
Class A voting membership units and Framatome owns the other 50%. Equity
Transactions ATM
Prospectus Supplement Filings and Transactions On
January 24, 2018, the Company filed an additional prospectus supplement to register an additional approximate $5.9 million under
the New ATM agreement with B. Riley FBR, Inc. We have raised an approximate $5.9 million under this $5.9 million prospectus supplement
in 2018. On
January 26, 2018, the Company filed an additional prospectus supplement to register an additional approximate $6.6 million under
the New ATM agreement. We have raised an approximate $6.6 million under this prospectus supplement in 2018. On
February 7, 2018, the Company filed an additional prospectus supplement to register an additional approximate $5.9 million under
the New ATM agreement. We have raised an approximate $5.9 million under this prospectus supplement in 2018. On
March 2, 2018 the Company filed an additional prospectus supplement to register an additional approximate $4.2 million under the
New ATM agreement. As of the date of this 10-K, we have raised an approximate $2 million under this prospectus supplement in 2018. Convertible
Preferred Stock  Series B Offering On
January 30, 2018, we closed on our offering of approximate $4 million of our Convertible Series B Preferred Stock. We issued 2,666,667
shares of the Companys newly created Non-Voting Series B Convertible Preferred Stock (the Series B Preferred Stock)
and associated warrants to purchase up to 666,664 shares of the Companys common stock to the several purchasers for approximately
$4.0 million or approximately $1.50 per share of Series B Preferred Stock and associated warrant. Dividends accrue on the Series
B Preferred Stock at the rate of 7% per year and will be paid in-kind. The Warrants have a per share of common stock exercise
price of $1.875, which is subject to adjustment in the event of certain stock dividends and distributions, stock splits, recapitalizations,
stock combinations, reclassifications or similar events affecting the Companys common stock. The Warrants are exercisable
upon issuance and will expire six months after issuance. On February 6, 2017 the Company entered into a consulting agreement with
the consulting firm who introduced the Company to these investors. The consulting agreement calls for monthly retainer payments
of $15,000, which are credited against any transaction introductory fee earned by the consultant. This agreement calls for a seven
percent transaction introductory fee and warrants equal to 5 percent of the total transaction amount, at a strike price equal
to the offering price for a three-year term. The
Company filed a Certificate of Designation of Preferences, Rights and Limitations of Non-Voting Series B Convertible Preferred
Stock (the Series B Certificate of Designation) with the Secretary of State of the State of Nevada. Pursuant to
the Series B Certificate of Designation, the Companys Board of Directors designated a new series of the Companys
preferred stock, the Non-Voting Series B Convertible Preferred Stock, par value $0.001 per share (the Series B Preferred
Stock). The Series B Certificate of Designation authorized the Company to issue 2,666,667 shares of Series B Preferred
Stock. Each share of Series B Preferred Stock has a liquidation preference of $1.50 per share.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Expiration
of Equity Line Agreement and Equity Line Option Agreement From
January 1, 2018 to January 8, 2018, the Company received additional gross proceeds of approximately $0.7 million under
the Aspire Equity line agreement from the sale of approximately 0.6 million shares of its common stock. On
January 8, 2018, our common stock purchase agreement for the Equity Line with Aspire Capital terminated. Under the terms and conditions
of Series B Convertible Preferred Stock Offering, mentioned above, the Company can no longer execute on the Aspire Option agreement
and therefore it cannot enter into any new Equity Line agreements under this option agreement in the future (Note 10). The deferred
financing cost asset balance of approximately $1.0 million at December 31, 2017 was expensed to financing costs in January 2018.
The 500,000 warrants issued to Aspire Capital to obtain this Aspire Option Agreement were exercised in January 2018. Long-Term
Non-Qualified Performance-Based and Market-Based Option Grants vest on January 25, 2018 On
October 26, 2017 the Compensation Committee of the Board granted performance-based and market-based long-term non-qualified stock
options relating to approximately 1.3 million shares to employees, consultants and directors of the Company. These performance-based
and market-based stock options vest only upon the applicable performance conditions being satisfied by certain milestone dates,
based on either a graded vesting schedule for each milestone or an accelerated vesting schedule. Accelerated vesting occurred
on January 25, 2018 when the Companys stock price closed above $3 per share and therefore met the market-based milestone
for 100% vesting of these option grants, as set forth in these stock option agreements (see Note 10 - Long-Term Non-Qualified
Option Grants). Filing
of New $75 Million Shelf Registration Statement On March 15,
2018, the Company expects to file a new shelf registration statement on Form S-3, registering the sale of up to $75
million of the Companys securities. Due to limitations under the rules of Form S-3, the Company was limited in 2017 and
2016 in selling up to one-third of the aggregate market value of the common equity held by non-affiliates in primary offerings
under its prior effective shelf registration statement on Form S-3, including any sales made pursuant to the MLV ATM or the New
ATM offering.</t>
  </si>
  <si>
    <t>Summary of Significant Accounting Policies (Policies)</t>
  </si>
  <si>
    <t>Summary Of Significant Accounting Policies Policies</t>
  </si>
  <si>
    <t>Basis of Consolidation</t>
  </si>
  <si>
    <t>These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the United Kingdom
branch was closed in 2017. Translation gains and losses for the years ended December 31, 2017 and 2016 were not significant.</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Fair Value of Financial Instruments</t>
  </si>
  <si>
    <t>The
Companys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t>
  </si>
  <si>
    <t>Certain Risks, Uncertainties and Concentrations</t>
  </si>
  <si>
    <t>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prime contractors and customers located
in the Middle East and the United States. We perform ongoing evaluations to determine customer credit and we limit the amount
of credit we extend, but generally we do not require collateral from our customers. We maintain reserves for estimated credit
losses if necessary, however, no reserve has been set up at December 31, 2017 and 2016, as we expect to collect all of our outstanding
receivables. Accounts receivable from one customer constituted approximately 100% of the total accounts receivable at December
31, 2017 and accounts receivable from two customers each constituted approximately 80% and 20% of the total accounts receivable
at December 31, 2016, respectively. Approximately
15% and 49% of the total revenues reported for the years ended December 31, 2017 and 2016, respectively, were from the ENEC and
FANR contracts. Contracts with one other utility customer in the United States constituted approximately 22% of total revenues
reported for the year ended December 31, 2016, and contracts with one other customer constituted 85% and 29% for the years ended
December 31, 2017 and 2016, respectively.</t>
  </si>
  <si>
    <t>Revenue Recognition</t>
  </si>
  <si>
    <t>Consulting
Business Segment At
the present time, we derive all of our revenue from our consulting business segment on a time and expense basis as provided, by
offering consulting services to utilities as well a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are billed on a time and expense basis. We
recognize revenue in accordance with ASC 605-10-S99,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7 and 2016 we acted as a principal, and therefore we are recognizing as revenue all travel
costs and other reimbursable costs billed to our customers. Cost
of consulting services includes labor, travel expenses, stock-based compensation and other related consulting costs.</t>
  </si>
  <si>
    <t>Cash and Cash Equivalents and Restricted Cash</t>
  </si>
  <si>
    <t>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solidated
balance sheets, totaled approximately $4.5 million and $3.6 million at December 31, 2017 and 2016, respectively. Restricted
cash represents cash being held by the same prominent financial institution that is being used as collateral for our corporate
credit cards and letters of credit to secure contingent obligations under the sub-lease and our ACH transactions. The total balance
of our restricted cash at December 31, 2016 was approximately $114,000.</t>
  </si>
  <si>
    <t>Trade Accounts Receivable</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December 31, 2017 and 2016, as we have not experienced
any bad debts from any of our customers or issued significant credits to customers.</t>
  </si>
  <si>
    <t>Foreign Currency</t>
  </si>
  <si>
    <t>Foreign
currency transaction gains/losses were not significant for the years ended December 31, 2017 and 2016.</t>
  </si>
  <si>
    <t>Patents and Legal Costs</t>
  </si>
  <si>
    <t>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7 and 2016. Legal
costs are expensed as incurred except for legal costs to file for patent protection, which are capitalized and reported as patents
on the accompanying consolidated balance sheets.</t>
  </si>
  <si>
    <t>Impairment of long-lived assets</t>
  </si>
  <si>
    <t>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7 and 2016.</t>
  </si>
  <si>
    <t>Research, Development and Related Expenses</t>
  </si>
  <si>
    <t>These
costs from our technology business segment are charged to operations in the period incurred and are shown on a separate line on
the accompanying consolidated statements of operations.</t>
  </si>
  <si>
    <t>Common Stock Warrants</t>
  </si>
  <si>
    <t>The
Company accounts for common stock warrants as either equity instruments or derivative liabilities depending on the specific terms
of the warrant agreement. Common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Stock-Based Compensation</t>
  </si>
  <si>
    <t>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we will accelerate all remaining expense to be recognized. Awards
with both performance-based and market-based vesting conditions - if an awards vesting or exerciseability is conditional upon
the achievement of either a market condition or performance or service conditions, the requisite service period is generally the
shortest of the explicit, implicit, and derived service period. We
have elected to use the Black-Scholes pricing model to determine the fair value of stock options on the measurement date of the
grant for service-based vesting conditions and the Monte-Carlo valuation method for performance-based or market-based vesting
conditions.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t>
  </si>
  <si>
    <t>Segment Reporting</t>
  </si>
  <si>
    <t>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t>
  </si>
  <si>
    <t>Recently Adopted Accounting Pronouncements</t>
  </si>
  <si>
    <t>Stock
Compensation - Improvements
to Employee Share-Based Payment Accounting,</t>
  </si>
  <si>
    <t>Recent Accounting Pronouncements</t>
  </si>
  <si>
    <t>Intangibles,
Goodwill and Other Statement
of Cash Flows Statement of Cash Flows: Classification of Certain Cash Receipts
and Cash Payments Statement of Cash Flows (Topic 230): Restricted Cash. Leases
Revenue
Recognition Revenue from Contracts
with Customers: Principal versus Agent Considerations Revenue from Contracts with
Customers - Narrow-Scope Improvements and Practical Expedients
Compensation-Stock
Compensation</t>
  </si>
  <si>
    <t>Net Loss Per Share (Table)</t>
  </si>
  <si>
    <t>Net Loss Per Share Table</t>
  </si>
  <si>
    <t>The
following table sets forth the computation of the basic and diluted loss per share (rounded in millions except shares outstanding
and per share amounts):
2017 2016
Numerator:
Net
loss attributable to common stockholders $ (7.4 ) $ (7.0 )
Denominator:
Weighted-average
common shares outstanding 10,424,481 4,728,943
Basic
and diluted net loss per share $ (0.71 ) $ (1.48 )</t>
  </si>
  <si>
    <t>Accounts Payable, Accrued Liabilities (Tables)</t>
  </si>
  <si>
    <t>Accounts Payable Accrued Liabilities Tables</t>
  </si>
  <si>
    <t>Schedule of Accounts Payable and Accrued Liabilities</t>
  </si>
  <si>
    <t>Commitments and Contingencies (Tables)</t>
  </si>
  <si>
    <t>Commitments And Contingencies Tables</t>
  </si>
  <si>
    <t>Schedule of Future Minimum Rental Payments for Operating Leases</t>
  </si>
  <si>
    <t xml:space="preserve">Year
ending December 31, Amount
2018
$ 0.1
Total
minimum payments required $ 0.1 </t>
  </si>
  <si>
    <t>Income Taxes (Tables)</t>
  </si>
  <si>
    <t>Income Taxes Tables</t>
  </si>
  <si>
    <t>Deferred Tax Assets</t>
  </si>
  <si>
    <t xml:space="preserve">Deferred
Tax Assets ($ in millions)
Total Total Deferred
Tax Asset
2017 2016 2017 2016
Capitalized
start-up costs $ 2.5 $ 3.0 $ 0.6 $ 1.1
Abandonment
loss 0.0 0.2 0.0 0.1
Stock-based
compensation - net 8.8 8.9 2.2 3.4
Accruals 0.3 0.5 0.1 0.2
Net
operating loss carry-forward 62.5 56.0 16.1 21.3
Less:
valuation allowance (74.1 ) (68.6 ) (19.0 ) (26.1 )
Total $ - $ - $ - $ - </t>
  </si>
  <si>
    <t>Income taxes (benefit)</t>
  </si>
  <si>
    <t xml:space="preserve">The
reconciliation between income taxes (benefit) at the U.S. and State statutory tax rates of 38% and the amount recorded in the
accompanying consolidated financial statements is as follows:
December
31, December
31,
($ in millions) 2017 2016
Tax
benefit at U.S. federal and state statutory rates $ (3.0 ) $ (2.0 )
Warrant
revaluation (income)/expense 0.0 (0.5 )
Stock-based
compensation and other 0.2 2.8
Change
in Federal statutory rate 9.6 -
Increase
in valuation allowance (6.8 ) (0.3 )
Total
provision for income tax benefit $ - $ - </t>
  </si>
  <si>
    <t>Stockholders’ Equity and Stock-Based Compensation (Tables)</t>
  </si>
  <si>
    <t>Stockholders Equity And Stock-based Compensation Tables</t>
  </si>
  <si>
    <t>Schedule of Aspire Option Agreement</t>
  </si>
  <si>
    <t>The
assumptions used in the Black Scholes option-pricing model for these warrants on August 10, 2016, were as follows:
Closing
price per share of common stock $ 3.34
Average
risk-free interest rate .83 %
Average
expected life- years 3.3
Expected
volatility 92.61 %
Expected
dividends 0 %</t>
  </si>
  <si>
    <t>Schedule of Warrants Outstanding</t>
  </si>
  <si>
    <t xml:space="preserve">Outstanding Warrants December 31, December 31,
2017 2016
Issued to Investors on July 28, 2010, entitling the holders to purchase 207,000 common shares in the Company at an exercise price of $45.00 per common share up to and including July 27, 2017. - 207,000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June 28, 2016, entitling the holders to purchase 295,267 common shares in the Company at an exercise price of $0.05 per common share (pre-funded) up to and including June 27, 2021. These warrants were exercised on July 12, 2017. - 295,267
Issued to an investor on August 10, 2016, entitling the holders to purchase 500,000 common shares in the Company at an exercise price of price of $0.01 per share, up to and including December 31, 2019. These warrants were exercised in January 2018 (Note 13 - Subsequent Events). 500,000 500,000
1,210,905 1,713,172 </t>
  </si>
  <si>
    <t>Schedule of Share-based Compensation, Stock Options, Activity</t>
  </si>
  <si>
    <t xml:space="preserve">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45.53 38.70
End of the year 3,976,884 3.58 2.49
Options exercisable 2,434,148 4.84 3.36 Stock option transactions to the employees,
directors and consultants are summarized as follows for the year ended December 31, 2016:
Options Outstanding
Weighted Average Exercise Price
Weighted Average Grant Date Fair Value
Beginning of the year 1,047,450 $ 18.50 $ 20.30
Granted 1,210,467 3.02 1.71
Exercised - - -
Forfeited - - -
Expired (85,336 ) 99.37 97.81
End of the year 2,172,581 $ 6.70 $ 4.83
Options exercisable 1,722,105 $ 7.03 $ 5.15 </t>
  </si>
  <si>
    <t>Schedule of Non-Vested Options, Activity</t>
  </si>
  <si>
    <t xml:space="preserve">A
summary of the status of the Companys non-vested options as of December 31, 2016 and 2017, and changes during the years
ended December 31, 2017 and 2016, is presented below:
Shares Weighted-Average Fair Value Grant Date Weighted Average Exercise Price
Non-vested Option Shares
Non-vested - December 31, 2015 359,001 $ 4.55 $ 6.70
Granted 1,210,467 $ 1.71 $ 3.02
Vested (1,118,992 ) 1.81 3.19
Forfeited - - -
Non-vested  December 31, 2016 450,476 $ 3.60 $ 5.40
Granted 1,854,277 $ 0.77 $ 1.05
Vested (762,017 ) 1.67 2.54
Forfeited - - -
Non-vested  December 31, 2017 1,542,736 $ 1.10 $ 1.58 </t>
  </si>
  <si>
    <t>Schedule of Disclosure of Share-based Compensation Arrangements by Share-based Payment Award</t>
  </si>
  <si>
    <t xml:space="preserve">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1.05-$2.00 9.56 2,528,666 $ 1.18 9.28 1,197,708 $ 1.33
$2.01-$6.00 7.86 821,174 $ 4.59 7.86 651,429 $ 4.58
$6.01-$20.00
5.12 505,694 $ 7.47 4.93 463,661 $ 7.58
$20.01-$45.00
1.66 118,016 $ 29.85 1.66 118,016 $ 29.85
$45.01-$72.00
0.18 3,334 $ 50.25 0.18 3,334 $ 50.25
Total
8.40 3,976,884 $ 3.58 7.70 2,434,148 $ 4.84 The
following table provides certain information with respect to the above-referenced stock options that are outstanding and exercisable
at December 31, 2016:
Stock
Options Outstanding Stock
Options Vested
Weighted Weighted
Average Average
Remaining Weighted Remaining Weighted
Contractual Number Average Contractual Number Average
Life of Exercise Life of Exercise
Exercise
Prices -Years Awards Price -Years Awards Price
$1.14-$4.00 9.85 678,769 $ 1.55 9.85 678,769 $ 1.55
$4.01-$6.00 8.86 816,794 $ 4.60 8.83 477,302 $ 4.60
$6.01-$20.00
6.12 505,694 $ 7.47 5.91 394,710 $ 7.36
$20.01-$45.00
2.24 144,683 $ 31.47 2.24 144,683 $ 31.47
$45.01-$72.00
0.94 26,641 $ 53.03 0.94 26,641 $ 53.03
Total
7.99 2,172,581 $ 6.70 7.89 1,722,105 $ 7.03 </t>
  </si>
  <si>
    <t>Schedule of Service-based Payment Award, Stock Options, Valuation Assumptions</t>
  </si>
  <si>
    <t>Weighted
average assumptions used in the Black Scholes option-pricing model for the service-based stock options issued for the years ended
December 31, 2017 and 2016, were as follows:
Year
ended Year
ended
December
31, December
31,
2017 2016
Average
risk-free interest rate 2.15 % 1.57 %
Average
expected life- years 5.67 5.05
Expected
volatility 87.24 % 87.74 %
Expected
dividends $ 0.0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Risk free interest
rate 2.24% to 2.42%
Dividend yield rate 0%
Weighted average
remaining expected life 4.2 years
Closing price per
share  common stock $1.05</t>
  </si>
  <si>
    <t>Business Segment Results (Tables)</t>
  </si>
  <si>
    <t>Business Segment Results Tables</t>
  </si>
  <si>
    <t>Schedule of Segment Reporting Information, by Segment</t>
  </si>
  <si>
    <t xml:space="preserve">Consulting
Business Technology
Business Corporate Total
2017 2016 2017 2016 2017 2016 2017 2016
Revenue $ 175,446 $ 760,577 $ - $ - $ $ - $ 175,446 $ 760,577
Segment
Loss  Pre- Tax $ (78,513 ) $ (288,119 ) $ (2,282,938 ) $ (2,748,337 ) $ (4,743,446 ) $ (3,308,720 ) $ (7,104,897 ) $ (6,345,176 )
Total
Assets $ 10,400 $ 388,434 $ 1,367,692 $ 1,160,465 $ 5,567,901 $ 5,253,476 $ 6,945,993 $ 6,802,375
Interest
Expense $ - $ - $ - $ - $ 16,095 $ 29,386 $ 16,095 $ 29,386 </t>
  </si>
  <si>
    <t>Fair Value Measurements (Tables)</t>
  </si>
  <si>
    <t>Fair Value Measurements Tables</t>
  </si>
  <si>
    <t>Schedule of Reconciliation of Warrant Liability</t>
  </si>
  <si>
    <t xml:space="preserve">($
rounded to nearest thousand) Warrant
Liability
Balance
at December 31, 2015 $ 2,327,000
Reclassification
to equity (817,000 )
Warrant
modification expense 162,000
Change
in fair value of warrant liability (1,672,000 )
Balance
at December 31, 2016 $ -
Reclassification
to equity -
Warrant
modification expense -
Change
in fair value of warrant liability -
Balance
at December 31, 2017 $ - </t>
  </si>
  <si>
    <t>Basis of Presentation, Summary of Significant Accounting Policies and Nature of Operations (Details Narrative) - USD ($)</t>
  </si>
  <si>
    <t>Mar. 14, 2018</t>
  </si>
  <si>
    <t>Dec. 31, 2015</t>
  </si>
  <si>
    <t>State of Incorporation</t>
  </si>
  <si>
    <t xml:space="preserve">Delaware </t>
  </si>
  <si>
    <t>Date of incorporation</t>
  </si>
  <si>
    <t>Jan. 8,
		1992</t>
  </si>
  <si>
    <t>Working capital</t>
  </si>
  <si>
    <t>Cash, FDIC insured amount</t>
  </si>
  <si>
    <t>Common Stock, Par Value Per Share (before reverse stock split)</t>
  </si>
  <si>
    <t>Common Stock, Shares Authorized (before reverse stock split)</t>
  </si>
  <si>
    <t>Preferred Stock, Par Value Per Share (before reverse stock split)</t>
  </si>
  <si>
    <t>Preferred Stock, Shares Authorized (before reverse stock split)</t>
  </si>
  <si>
    <t>Common Stock, Shares Authorized (after split)</t>
  </si>
  <si>
    <t>Preferred Stock, Par Value Per Share</t>
  </si>
  <si>
    <t>Preferred Stock, Shares Authorized (after split)</t>
  </si>
  <si>
    <t>Stockholders' Equity, Reverse Stock Split</t>
  </si>
  <si>
    <t>One for five</t>
  </si>
  <si>
    <t>Revenues - Major customer</t>
  </si>
  <si>
    <t>15.00%</t>
  </si>
  <si>
    <t>49.00%</t>
  </si>
  <si>
    <t>Percentage of total revenues reported with one other utility customer in United States</t>
  </si>
  <si>
    <t>22.00%</t>
  </si>
  <si>
    <t>Percentage of total revenues contracts with one other customer</t>
  </si>
  <si>
    <t>85.00%</t>
  </si>
  <si>
    <t>29.00%</t>
  </si>
  <si>
    <t>One Customer [Member]</t>
  </si>
  <si>
    <t>Accounts receivable, percent</t>
  </si>
  <si>
    <t>100.00%</t>
  </si>
  <si>
    <t>80.00%</t>
  </si>
  <si>
    <t>Two Customer [Member]</t>
  </si>
  <si>
    <t>20.00%</t>
  </si>
  <si>
    <t>Minimum [Member]</t>
  </si>
  <si>
    <t>Patents estimated useful life</t>
  </si>
  <si>
    <t>17 years</t>
  </si>
  <si>
    <t>Maximum [Member]</t>
  </si>
  <si>
    <t>20 years</t>
  </si>
  <si>
    <t>Subsequent Event [Member]</t>
  </si>
  <si>
    <t>Net Loss Per Share (Details) - USD ($)</t>
  </si>
  <si>
    <t>Numerator:</t>
  </si>
  <si>
    <t>Denominator:</t>
  </si>
  <si>
    <t>Weighted-average common shares outstanding</t>
  </si>
  <si>
    <t>Basic and diluted net loss per share</t>
  </si>
  <si>
    <t>Accounts Receivable Project Revenue and Reimbursable Project Costs (Details Narrative) - USD ($)</t>
  </si>
  <si>
    <t>FANR and ENEC Projects [Member]</t>
  </si>
  <si>
    <t>Accounts receivable</t>
  </si>
  <si>
    <t>ENEC [Member]</t>
  </si>
  <si>
    <t>Accounts receivable - major customer, percent</t>
  </si>
  <si>
    <t>Prepaid Expenses and Other Current Assets (Details Narrative) - USD ($)</t>
  </si>
  <si>
    <t>Prepaid Expenses And Other Current Assets Details Narrative</t>
  </si>
  <si>
    <t>Advance Rent (One month)</t>
  </si>
  <si>
    <t>Security deposit</t>
  </si>
  <si>
    <t>Patents (Details Narrative) - USD ($)</t>
  </si>
  <si>
    <t>Patent filing costs</t>
  </si>
  <si>
    <t>Total investment in patents</t>
  </si>
  <si>
    <t>Amortization expense of patents</t>
  </si>
  <si>
    <t>Accounts Payable and Accrued Liabilities (Details) - USD ($)</t>
  </si>
  <si>
    <t>Accounts Payable And Accrued Liabilities Details</t>
  </si>
  <si>
    <t>Trade payables</t>
  </si>
  <si>
    <t>Accrued expenses and other</t>
  </si>
  <si>
    <t>Accrued bonuses</t>
  </si>
  <si>
    <t>Commitments and Contingencies (Details)</t>
  </si>
  <si>
    <t>Dec. 31, 2017USD ($)</t>
  </si>
  <si>
    <t>Commitments And Contingencies Details</t>
  </si>
  <si>
    <t>Total minimum payments required</t>
  </si>
  <si>
    <t>Commitments and Contingencies (Details Narrative) - USD ($)</t>
  </si>
  <si>
    <t>1 Months Ended</t>
  </si>
  <si>
    <t>Dec. 22, 2015</t>
  </si>
  <si>
    <t>Dec. 17, 2015</t>
  </si>
  <si>
    <t>Deferred lease abandonment liability, long term</t>
  </si>
  <si>
    <t>Deferred lease abandonment liability, short term</t>
  </si>
  <si>
    <t>Description of indemnification agreements</t>
  </si>
  <si>
    <t>The term of this indemnification agreement is from the time of execution of the agreement to its expiration. The maximum potential amount of future payments the Company could be required to make under these indemnification agreements is $75,000, which is covered by a letter of credit that is outstanding as of December 31, 2016. As of December 31, 2017, the Company had not accrued a liability for this indemnification because the likelihood of incurring a payment obligation in connection with this indemnification is remote</t>
  </si>
  <si>
    <t>Operating lease term</t>
  </si>
  <si>
    <t>12 months</t>
  </si>
  <si>
    <t>Monthly rent fees</t>
  </si>
  <si>
    <t>Amount payable under indemnification agreements</t>
  </si>
  <si>
    <t>Research and Development Costs (Details Narrative) - USD ($)</t>
  </si>
  <si>
    <t>Consulting agreement monthly payments</t>
  </si>
  <si>
    <t>RDSA [Member]</t>
  </si>
  <si>
    <t>Terms of agreement</t>
  </si>
  <si>
    <t>In connection with the RDSA, the Company is committed, at December 31, 2017, to purchase minimum amounts of R&amp;D services from Framatome of approximately $3.3 million for the period up through December 31, 2018</t>
  </si>
  <si>
    <t>RDSA [Member] | Minimum [Member]</t>
  </si>
  <si>
    <t>Income Taxes (Details) - USD ($)</t>
  </si>
  <si>
    <t>Capitalized start-up costs</t>
  </si>
  <si>
    <t>Stock-based compensation - net</t>
  </si>
  <si>
    <t>Accruals</t>
  </si>
  <si>
    <t>Net operating loss carry-forward</t>
  </si>
  <si>
    <t>Less: valuation allowance</t>
  </si>
  <si>
    <t>Deferred Tax Asset [Member]</t>
  </si>
  <si>
    <t>Income Taxes (Details 1) - USD ($)</t>
  </si>
  <si>
    <t>Tax benefit at U.S. federal and state statutory rates</t>
  </si>
  <si>
    <t>Warrant revaluation (income)/expense</t>
  </si>
  <si>
    <t>Stock-based compensation and other</t>
  </si>
  <si>
    <t>Change in Federal statutory rate</t>
  </si>
  <si>
    <t>Increase in valuation allowance</t>
  </si>
  <si>
    <t>Total provision for income tax benefit</t>
  </si>
  <si>
    <t>Income Taxes (Details Narrative) - USD ($)</t>
  </si>
  <si>
    <t>Income Taxes Details Narrative</t>
  </si>
  <si>
    <t>Federal and State corporate tax rate</t>
  </si>
  <si>
    <t>25.00%</t>
  </si>
  <si>
    <t>Effective tax rate</t>
  </si>
  <si>
    <t>38.00%</t>
  </si>
  <si>
    <t>Percentage of valuation allowance</t>
  </si>
  <si>
    <t>Valuation allowance</t>
  </si>
  <si>
    <t>Estimated non-cash tax expense</t>
  </si>
  <si>
    <t>Stockholders' Equity (Details) - $ / shares</t>
  </si>
  <si>
    <t>Aug. 10, 2016</t>
  </si>
  <si>
    <t>Closing price per share of common stock</t>
  </si>
  <si>
    <t>Average risk-free interest rate</t>
  </si>
  <si>
    <t>1.00%</t>
  </si>
  <si>
    <t>Average expected life- years</t>
  </si>
  <si>
    <t>5 years</t>
  </si>
  <si>
    <t>5 years 1 month 10 days</t>
  </si>
  <si>
    <t>Expected volatility</t>
  </si>
  <si>
    <t>91.00%</t>
  </si>
  <si>
    <t>Expected dividends</t>
  </si>
  <si>
    <t>0.00%</t>
  </si>
  <si>
    <t>Stock option [Member]</t>
  </si>
  <si>
    <t>0.83%</t>
  </si>
  <si>
    <t>3 years 3 months 19 days</t>
  </si>
  <si>
    <t>92.61%</t>
  </si>
  <si>
    <t>Stockholders' Equity (Details 1) - $ / shares</t>
  </si>
  <si>
    <t>Warrants Outstanding</t>
  </si>
  <si>
    <t>Issued To Investors On July 28, 2010 [Member]</t>
  </si>
  <si>
    <t>Exercise price</t>
  </si>
  <si>
    <t>Common stock to be purchased in the Offering</t>
  </si>
  <si>
    <t>Issued To Investors On October 25, 2013 [Member]</t>
  </si>
  <si>
    <t>Warrant exchange for common stock</t>
  </si>
  <si>
    <t>Exercise price, new warrant terms</t>
  </si>
  <si>
    <t>Issued To Investors On November 17, 2014 [Member]</t>
  </si>
  <si>
    <t>Issued To An Investor On June 28, 2016 [Member]</t>
  </si>
  <si>
    <t>Issued To An Investor On August 10, 2016 [Member]</t>
  </si>
  <si>
    <t>Stockholders' Equity (Details 2) - $ / shares</t>
  </si>
  <si>
    <t>Stockholders Equity Details 2</t>
  </si>
  <si>
    <t>Beginning of the year</t>
  </si>
  <si>
    <t>Stock options granted</t>
  </si>
  <si>
    <t>Exercised</t>
  </si>
  <si>
    <t>Forfeited</t>
  </si>
  <si>
    <t>Expired</t>
  </si>
  <si>
    <t>End of the year</t>
  </si>
  <si>
    <t>Options exercisable</t>
  </si>
  <si>
    <t>Weighted Average Exercise Price Beginning of the Year</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Year</t>
  </si>
  <si>
    <t>Weighted Average Exercise Price Options exercisable</t>
  </si>
  <si>
    <t>Weighted Average Fair Value Stock Options Beginning of the Year</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r</t>
  </si>
  <si>
    <t>Weighted Average Fair Value Options exerciseable</t>
  </si>
  <si>
    <t>Stockholders' Equity (Details 3) - $ / shares</t>
  </si>
  <si>
    <t>Stockholders Equity Details 3</t>
  </si>
  <si>
    <t>Non-vested at beginning of period</t>
  </si>
  <si>
    <t>Grante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4) - $ / shares</t>
  </si>
  <si>
    <t>Weighted Average Remaining Contractural Life - Years</t>
  </si>
  <si>
    <t>8 years 4 months 24 days</t>
  </si>
  <si>
    <t>7 years 2 months 16 days</t>
  </si>
  <si>
    <t>Number of options outstanding</t>
  </si>
  <si>
    <t>Weighted Average Exercise Price Stock Options Outstanding</t>
  </si>
  <si>
    <t>Number of Awards Vested</t>
  </si>
  <si>
    <t>Weighted Average Exercise Price</t>
  </si>
  <si>
    <t>Weighted Average Remaining Contractual Life of Stock Options Vested</t>
  </si>
  <si>
    <t>7 years 8 months 12 days</t>
  </si>
  <si>
    <t>6 years 5 months 16 days</t>
  </si>
  <si>
    <t>Range One [Member]</t>
  </si>
  <si>
    <t>Exercise price lower range limit</t>
  </si>
  <si>
    <t>Exercise price upper range limit</t>
  </si>
  <si>
    <t>9 years 6 months 21 days</t>
  </si>
  <si>
    <t>9 years 10 months 6 days</t>
  </si>
  <si>
    <t>9 years 3 months 11 days</t>
  </si>
  <si>
    <t>Range Two [Member]</t>
  </si>
  <si>
    <t>7 years 10 months 10 days</t>
  </si>
  <si>
    <t>8 years 10 months 10 days</t>
  </si>
  <si>
    <t>8 years 9 months 29 days</t>
  </si>
  <si>
    <t>Range Three [Member]</t>
  </si>
  <si>
    <t>5 years 1 month 13 days</t>
  </si>
  <si>
    <t>6 years 1 month 13 days</t>
  </si>
  <si>
    <t>4 years 11 months 4 days</t>
  </si>
  <si>
    <t>5 years 10 months 28 days</t>
  </si>
  <si>
    <t>Range Four [Member]</t>
  </si>
  <si>
    <t>1 year 7 months 28 days</t>
  </si>
  <si>
    <t>2 years 2 months 27 days</t>
  </si>
  <si>
    <t>Range Five [Member]</t>
  </si>
  <si>
    <t>2 months 5 days</t>
  </si>
  <si>
    <t>11 months 9 days</t>
  </si>
  <si>
    <t>Stockholders' Equity (Details 5)</t>
  </si>
  <si>
    <t>Stockholders Equity Details 5</t>
  </si>
  <si>
    <t>2.15%</t>
  </si>
  <si>
    <t>1.57%</t>
  </si>
  <si>
    <t>5 years 8 months 2 days</t>
  </si>
  <si>
    <t>5 years 18 days</t>
  </si>
  <si>
    <t>87.24%</t>
  </si>
  <si>
    <t>87.74%</t>
  </si>
  <si>
    <t>Stockholders' Equity (Details 6)</t>
  </si>
  <si>
    <t>Dec. 31, 2017$ / shares</t>
  </si>
  <si>
    <t>Risk free interest rate</t>
  </si>
  <si>
    <t>Dividend yield rate</t>
  </si>
  <si>
    <t>Weighted average remaining expected life</t>
  </si>
  <si>
    <t>4 years 2 months 12 days</t>
  </si>
  <si>
    <t>Closing price per share – common stock</t>
  </si>
  <si>
    <t>87.50%</t>
  </si>
  <si>
    <t>2.24%</t>
  </si>
  <si>
    <t>2.42%</t>
  </si>
  <si>
    <t>Stockholders’ Equity and Stock-Based Compensation (Details Narrative)</t>
  </si>
  <si>
    <t>Nov. 09, 2016$ / sharesshares</t>
  </si>
  <si>
    <t>Aug. 10, 2016USD ($)Integer$ / sharesshares</t>
  </si>
  <si>
    <t>Oct. 26, 2017$ / sharesshares</t>
  </si>
  <si>
    <t>Aug. 30, 2017$ / sharesshares</t>
  </si>
  <si>
    <t>Jun. 30, 2016$ / shares</t>
  </si>
  <si>
    <t>Jun. 28, 2016USD ($)$ / sharesshares</t>
  </si>
  <si>
    <t>Nov. 17, 2014$ / sharesshares</t>
  </si>
  <si>
    <t>Oct. 25, 2013$ / sharesshares</t>
  </si>
  <si>
    <t>Jul. 28, 2010$ / sharesshares</t>
  </si>
  <si>
    <t>Dec. 31, 2017USD ($)$ / sharesshares</t>
  </si>
  <si>
    <t>Dec. 31, 2016USD ($)$ / sharesshares</t>
  </si>
  <si>
    <t>Aug. 23, 2017shares</t>
  </si>
  <si>
    <t>Jul. 12, 2017USD ($)</t>
  </si>
  <si>
    <t>Aug. 02, 2016USD ($)$ / sharesshares</t>
  </si>
  <si>
    <t>May 12, 2016shares</t>
  </si>
  <si>
    <t>Jan. 08, 2016USD ($)$ / sharesshares</t>
  </si>
  <si>
    <t>Dec. 31, 2015shares</t>
  </si>
  <si>
    <t>Sep. 04, 2015shares</t>
  </si>
  <si>
    <t>Mar. 25, 2015shares</t>
  </si>
  <si>
    <t>Reverse stock split</t>
  </si>
  <si>
    <t>Common Stock, Shares, Issued and Outstanding</t>
  </si>
  <si>
    <t>Class of Warrant or Right, Outstanding</t>
  </si>
  <si>
    <t>Stock options outstanding</t>
  </si>
  <si>
    <t>Options vested</t>
  </si>
  <si>
    <t>Accumulated preferred stock dividend | $</t>
  </si>
  <si>
    <t>Stock based compensation | $</t>
  </si>
  <si>
    <t>Total stock and stock equivalents common shares</t>
  </si>
  <si>
    <t>Total stock and stock equivalents outstanding</t>
  </si>
  <si>
    <t>Volatility rate</t>
  </si>
  <si>
    <t>Risk-free interest rate</t>
  </si>
  <si>
    <t>Dividend yield</t>
  </si>
  <si>
    <t>Expected term</t>
  </si>
  <si>
    <t>Amortized amount | $</t>
  </si>
  <si>
    <t>Unamortized portion of deferred financing cost | $</t>
  </si>
  <si>
    <t>Preferred stock par value | $ / shares</t>
  </si>
  <si>
    <t>Proceeds from Issuance of Common Stock | $</t>
  </si>
  <si>
    <t>Number of options vested and expected to vest outstanding</t>
  </si>
  <si>
    <t>Share based compensation | $</t>
  </si>
  <si>
    <t>Unrecognized compensation costs | $</t>
  </si>
  <si>
    <t>Weighted average recognition period</t>
  </si>
  <si>
    <t>11 months 26 days</t>
  </si>
  <si>
    <t>Aggregate intrinsic value | $</t>
  </si>
  <si>
    <t>Description of Long-Term Non-Qualified Option Grants</t>
  </si>
  <si>
    <t>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t>
  </si>
  <si>
    <t>Outstanding Warrants [Member]</t>
  </si>
  <si>
    <t>Warrants to purchase common shares</t>
  </si>
  <si>
    <t>Exercise price | $ / shares</t>
  </si>
  <si>
    <t>Warrants exchanged for common shares</t>
  </si>
  <si>
    <t>Reduced exercise price | $ / shares</t>
  </si>
  <si>
    <t>Stock Options and Restricted Stock [Member]</t>
  </si>
  <si>
    <t>Increased authorized common shares</t>
  </si>
  <si>
    <t>Maximum purchase of Common Stock</t>
  </si>
  <si>
    <t>Purchase price percent</t>
  </si>
  <si>
    <t>110.00%</t>
  </si>
  <si>
    <t>Stock Options and Restricted Stock [Member] | Plan [Member]</t>
  </si>
  <si>
    <t>2015 Equity Incentive Plan [Member]</t>
  </si>
  <si>
    <t>3 years</t>
  </si>
  <si>
    <t>Non-qualified stock options</t>
  </si>
  <si>
    <t>Contractual lives</t>
  </si>
  <si>
    <t>10 years</t>
  </si>
  <si>
    <t>Strike price | $ / shares</t>
  </si>
  <si>
    <t>Fair market value of per option | $ / shares</t>
  </si>
  <si>
    <t>Preferred stock, shares issued</t>
  </si>
  <si>
    <t>Aspire Capital [Member]</t>
  </si>
  <si>
    <t>Long term unamortized deferred financing cost | $</t>
  </si>
  <si>
    <t>Strike price of warrants | $ / shares</t>
  </si>
  <si>
    <t>Number of stock purchase agreements | Integer</t>
  </si>
  <si>
    <t>Term of agreement</t>
  </si>
  <si>
    <t>Maximum borrowing capacity under agreement | $</t>
  </si>
  <si>
    <t>Deferred financing cost and additional paid-in capital | $</t>
  </si>
  <si>
    <t>General International Holdings, Inc [Member] | Series A Preferred Stock [Member]</t>
  </si>
  <si>
    <t>Accumulated dividend | $</t>
  </si>
  <si>
    <t>Rate of dividend payable in kind</t>
  </si>
  <si>
    <t>7.00%</t>
  </si>
  <si>
    <t>Number of shares reserved for future issuance</t>
  </si>
  <si>
    <t>Common stock shares reserved for future issuance, Value | $</t>
  </si>
  <si>
    <t>Conversion price | $ / shares</t>
  </si>
  <si>
    <t>Discount per share | $ / shares</t>
  </si>
  <si>
    <t>Discount on stock issuance | $</t>
  </si>
  <si>
    <t>Preferred stock shares issued, Value | $</t>
  </si>
  <si>
    <t>Average market price of common stock | $ / shares</t>
  </si>
  <si>
    <t>Preferred stock, liquidation preference per share | $ / shares</t>
  </si>
  <si>
    <t>Preferred stock, liquidation preference | $</t>
  </si>
  <si>
    <t>Directors, Officers and Employees [Member]</t>
  </si>
  <si>
    <t>Lower Limit | $ / shares</t>
  </si>
  <si>
    <t>Upper Limit | $ / shares</t>
  </si>
  <si>
    <t>Directors, Officers and Employees [Member] | Minimum [Member]</t>
  </si>
  <si>
    <t>1 year 6 months</t>
  </si>
  <si>
    <t>Remaining contractual life</t>
  </si>
  <si>
    <t>4 months 24 days</t>
  </si>
  <si>
    <t>Directors, Officers and Employees [Member] | Maximum [Member]</t>
  </si>
  <si>
    <t>9 years 9 months 18 days</t>
  </si>
  <si>
    <t>Directors, Officers and Employees [Member] | 2015 Equity Incentive Plan [Member]</t>
  </si>
  <si>
    <t>Description of option vesting</t>
  </si>
  <si>
    <t>Accelerated 100% vesting</t>
  </si>
  <si>
    <t>Employees And Consultants [Member] | 2016 Short-Term Non-Qualified Option Grants [Member]</t>
  </si>
  <si>
    <t>Advisory Board Members [Member]</t>
  </si>
  <si>
    <t>Consultants [Member]</t>
  </si>
  <si>
    <t>Consultants [Member] | Minimum [Member]</t>
  </si>
  <si>
    <t>Consultants [Member] | Maximum [Member]</t>
  </si>
  <si>
    <t>Equity Purchase Agreement Equity Line [Member]</t>
  </si>
  <si>
    <t>Additional sale of shares</t>
  </si>
  <si>
    <t>Commitment to purchase of shares</t>
  </si>
  <si>
    <t>Shareholder approval for transaction</t>
  </si>
  <si>
    <t>Shares purchase per day</t>
  </si>
  <si>
    <t>Purchase amount per day | $</t>
  </si>
  <si>
    <t>Common stock traded on principal market</t>
  </si>
  <si>
    <t>30.00%</t>
  </si>
  <si>
    <t>95.00%</t>
  </si>
  <si>
    <t>Additional shares as compensation</t>
  </si>
  <si>
    <t>Value of additional shares | $</t>
  </si>
  <si>
    <t>Price per additional shares | $ / shares</t>
  </si>
  <si>
    <t>Common stock sold, shares</t>
  </si>
  <si>
    <t>Securities Purchase Agreement [Member] | Aspire Capital [Member]</t>
  </si>
  <si>
    <t>Fair value of the common stock and the warrants | $</t>
  </si>
  <si>
    <t>Proceeds from the issuance of the warrants and common shares | $</t>
  </si>
  <si>
    <t>Securities Purchase Agreement One [Member] | Aspire Capital [Member]</t>
  </si>
  <si>
    <t>ATM Offering [Member]</t>
  </si>
  <si>
    <t>ATM Offering [Member] | FBR Capital Markets &amp; Co [Member]</t>
  </si>
  <si>
    <t>Amount of additional prospectus supplement filed | $</t>
  </si>
  <si>
    <t>Amount raised under addtional prospectus supplement | $</t>
  </si>
  <si>
    <t>Long-Term Non-Qualified Option Grants [Member] | Employees And Consultants [Member] | 2015 Equity Incentive Plan [Member]</t>
  </si>
  <si>
    <t>1. The
Companys closing stock price is above $3 per share by December 31, 2018
2. The
Company secures at least a $2 million investment from a commercial nuclear industry entity other than Framatome by December
31, 2019</t>
  </si>
  <si>
    <t>All such long-term non-qualified stock options issued in excess of the 2.9 million shares authorized under the 2015 Equity Stock Plan (which total approximately 0.7 million out of the total approximate 1.3 million options granted) were issued contingent upon shareholder approval of an increase in the number of shares available under the 2015 Equity Stock Plan (with such number of contingent options to be granted is granted pro-rata among the grantees).</t>
  </si>
  <si>
    <t>Business Segment Results (Details) - USD ($)</t>
  </si>
  <si>
    <t>Revenue</t>
  </si>
  <si>
    <t>Segment Profit - Pre Tax</t>
  </si>
  <si>
    <t>Interest Expense</t>
  </si>
  <si>
    <t>Consulting [Member]</t>
  </si>
  <si>
    <t>Technology [Member]</t>
  </si>
  <si>
    <t>Corporate [Member]</t>
  </si>
  <si>
    <t>Fair Value Measurements (Details) - USD ($)</t>
  </si>
  <si>
    <t>Fair Value Measurements Details</t>
  </si>
  <si>
    <t>Balance, beginning of period</t>
  </si>
  <si>
    <t>Reclassification to equity</t>
  </si>
  <si>
    <t>Change in fair value of warrant liability</t>
  </si>
  <si>
    <t>Balance, end of period</t>
  </si>
  <si>
    <t>Subsequent Events (Details Narrative) - USD ($)</t>
  </si>
  <si>
    <t>Jan. 08, 2018</t>
  </si>
  <si>
    <t>Jan. 30, 2018</t>
  </si>
  <si>
    <t>Oct. 26, 2017</t>
  </si>
  <si>
    <t>Mar. 15, 2018</t>
  </si>
  <si>
    <t>Mar. 02, 2018</t>
  </si>
  <si>
    <t>Feb. 07, 2018</t>
  </si>
  <si>
    <t>Jan. 26, 2018</t>
  </si>
  <si>
    <t>Jan. 24, 2018</t>
  </si>
  <si>
    <t>Class of warrants/rights issued</t>
  </si>
  <si>
    <t>Proceeds from Issuance of Common Stock</t>
  </si>
  <si>
    <t>Share price</t>
  </si>
  <si>
    <t>Subsequent Event [Member] | Convertible Series B Preferred Stock [Member]</t>
  </si>
  <si>
    <t>Preferred stock offering cost</t>
  </si>
  <si>
    <t>Non-Voting preferred stock shares issued</t>
  </si>
  <si>
    <t>Dividends Paid in kind, percentage</t>
  </si>
  <si>
    <t>Common stock warrants exercise price</t>
  </si>
  <si>
    <t>Consulting agreement monthly payment description</t>
  </si>
  <si>
    <t xml:space="preserve">The consulting agreement calls for monthly retainer payments of $15,000, which are credited against any transaction introductory fee earned by the consultant. This agreement calls for a seven percent transaction introductory fee and warrants equal to 5 percent of the total transaction amount, at a strike price equal to the offering price for a three-year term. </t>
  </si>
  <si>
    <t>Non-Voting preferred stock per share</t>
  </si>
  <si>
    <t>Preferred stock shares authorized to issue</t>
  </si>
  <si>
    <t>Preferred Stock, Liquidation Preference Per Share</t>
  </si>
  <si>
    <t>Subsequent Event [Member] | Shelf Registration Statement [Member]</t>
  </si>
  <si>
    <t>Securities registered to be sold under new shelf registration statement filed, value</t>
  </si>
  <si>
    <t>Subsequent Event [Member] | 2015 Equity Incentive Plan [Member] | Employees And Consultants [Member] | Long-Term Non-Qualified Option Grants [Member]</t>
  </si>
  <si>
    <t>Option vesting condition description</t>
  </si>
  <si>
    <t xml:space="preserve">Accelerated vesting occurred on January 25, 2018 when the Companys stock price closed above $3 per share and therefore met the market-based milestone for 100% vesting of these option grants, as set forth in these stock option agreements </t>
  </si>
  <si>
    <t>Subsequent Event [Member] | 2015 Equity Incentive Plan [Member] | Employees And Consultants Director [Member] | Long-Term Non-Qualified Option Grants [Member]</t>
  </si>
  <si>
    <t>Subsequent Event [Member] | Equity line agreement [Member] | Aspire Capital [Member]</t>
  </si>
  <si>
    <t>Deferred financing cost</t>
  </si>
  <si>
    <t>Subsequent Event [Member] | New ATM agreement [Member]</t>
  </si>
  <si>
    <t>Amount of additional prospectus supplement filed</t>
  </si>
  <si>
    <t>Amount raised under addtional prospectus supplement</t>
  </si>
  <si>
    <t>Subsequent Event [Member] | New ATM agreement [Member] | B. Riley FBR, Inc. [Member]</t>
  </si>
  <si>
    <t>Subsequent Event [Member] | Joint Venture Operating Agreement [Member] | Framatome [Member]</t>
  </si>
  <si>
    <t>Percentage of Class A voting membership</t>
  </si>
  <si>
    <t>5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817767</v>
      </c>
    </row>
    <row r="16" spans="1:4">
      <c r="A16" s="4" t="s">
        <v>27</v>
      </c>
      <c r="C16" s="5" t="n">
        <v>2282936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15398</v>
      </c>
      <c r="C3" s="6" t="n">
        <v>3584877</v>
      </c>
    </row>
    <row r="4" spans="1:3">
      <c r="A4" s="4" t="s">
        <v>35</v>
      </c>
      <c r="B4" s="4" t="s">
        <v>36</v>
      </c>
      <c r="C4" s="5" t="n">
        <v>114012</v>
      </c>
    </row>
    <row r="5" spans="1:3">
      <c r="A5" s="4" t="s">
        <v>37</v>
      </c>
      <c r="B5" s="5" t="n">
        <v>10400</v>
      </c>
      <c r="C5" s="5" t="n">
        <v>388434</v>
      </c>
    </row>
    <row r="6" spans="1:3">
      <c r="A6" s="4" t="s">
        <v>38</v>
      </c>
      <c r="B6" s="5" t="n">
        <v>70067</v>
      </c>
      <c r="C6" s="5" t="n">
        <v>80933</v>
      </c>
    </row>
    <row r="7" spans="1:3">
      <c r="A7" s="4" t="s">
        <v>39</v>
      </c>
      <c r="B7" s="5" t="n">
        <v>491168</v>
      </c>
      <c r="C7" s="5" t="n">
        <v>491168</v>
      </c>
    </row>
    <row r="8" spans="1:3">
      <c r="A8" s="4" t="s">
        <v>40</v>
      </c>
      <c r="B8" s="5" t="n">
        <v>5087033</v>
      </c>
      <c r="C8" s="5" t="n">
        <v>4659424</v>
      </c>
    </row>
    <row r="9" spans="1:3">
      <c r="A9" s="3" t="s">
        <v>41</v>
      </c>
    </row>
    <row r="10" spans="1:3">
      <c r="A10" s="4" t="s">
        <v>42</v>
      </c>
      <c r="B10" s="5" t="n">
        <v>1367692</v>
      </c>
      <c r="C10" s="5" t="n">
        <v>1160465</v>
      </c>
    </row>
    <row r="11" spans="1:3">
      <c r="A11" s="4" t="s">
        <v>39</v>
      </c>
      <c r="B11" s="5" t="n">
        <v>491268</v>
      </c>
      <c r="C11" s="5" t="n">
        <v>982486</v>
      </c>
    </row>
    <row r="12" spans="1:3">
      <c r="A12" s="4" t="s">
        <v>43</v>
      </c>
      <c r="B12" s="5" t="n">
        <v>1858960</v>
      </c>
      <c r="C12" s="5" t="n">
        <v>2142951</v>
      </c>
    </row>
    <row r="13" spans="1:3">
      <c r="A13" s="4" t="s">
        <v>44</v>
      </c>
      <c r="B13" s="5" t="n">
        <v>6945993</v>
      </c>
      <c r="C13" s="5" t="n">
        <v>6802375</v>
      </c>
    </row>
    <row r="14" spans="1:3">
      <c r="A14" s="3" t="s">
        <v>45</v>
      </c>
    </row>
    <row r="15" spans="1:3">
      <c r="A15" s="4" t="s">
        <v>46</v>
      </c>
      <c r="B15" s="5" t="n">
        <v>1151210</v>
      </c>
      <c r="C15" s="5" t="n">
        <v>1216321</v>
      </c>
    </row>
    <row r="16" spans="1:3">
      <c r="A16" s="4" t="s">
        <v>47</v>
      </c>
      <c r="B16" s="5" t="n">
        <v>1151210</v>
      </c>
      <c r="C16" s="5" t="n">
        <v>1216321</v>
      </c>
    </row>
    <row r="17" spans="1:3">
      <c r="A17" s="3" t="s">
        <v>48</v>
      </c>
    </row>
    <row r="18" spans="1:3">
      <c r="A18" s="4" t="s">
        <v>49</v>
      </c>
      <c r="B18" s="4" t="s">
        <v>36</v>
      </c>
      <c r="C18" s="5" t="n">
        <v>28464</v>
      </c>
    </row>
    <row r="19" spans="1:3">
      <c r="A19" s="4" t="s">
        <v>50</v>
      </c>
      <c r="B19" s="5" t="n">
        <v>1151210</v>
      </c>
      <c r="C19" s="5" t="n">
        <v>1244785</v>
      </c>
    </row>
    <row r="20" spans="1:3">
      <c r="A20" s="4" t="s">
        <v>51</v>
      </c>
      <c r="B20" s="4" t="s">
        <v>36</v>
      </c>
      <c r="C20" s="4" t="s">
        <v>36</v>
      </c>
    </row>
    <row r="21" spans="1:3">
      <c r="A21" s="3" t="s">
        <v>52</v>
      </c>
    </row>
    <row r="22" spans="1:3">
      <c r="A22" s="4" t="s">
        <v>53</v>
      </c>
      <c r="B22" s="5" t="n">
        <v>12738</v>
      </c>
      <c r="C22" s="5" t="n">
        <v>7112</v>
      </c>
    </row>
    <row r="23" spans="1:3">
      <c r="A23" s="4" t="s">
        <v>54</v>
      </c>
      <c r="B23" s="5" t="n">
        <v>93602539</v>
      </c>
      <c r="C23" s="5" t="n">
        <v>86266075</v>
      </c>
    </row>
    <row r="24" spans="1:3">
      <c r="A24" s="4" t="s">
        <v>55</v>
      </c>
      <c r="B24" s="5" t="n">
        <v>-87821514</v>
      </c>
      <c r="C24" s="5" t="n">
        <v>-80716617</v>
      </c>
    </row>
    <row r="25" spans="1:3">
      <c r="A25" s="4" t="s">
        <v>56</v>
      </c>
      <c r="B25" s="5" t="n">
        <v>5794783</v>
      </c>
      <c r="C25" s="5" t="n">
        <v>5557590</v>
      </c>
    </row>
    <row r="26" spans="1:3">
      <c r="A26" s="4" t="s">
        <v>57</v>
      </c>
      <c r="B26" s="5" t="n">
        <v>6945993</v>
      </c>
      <c r="C26" s="5" t="n">
        <v>6802375</v>
      </c>
    </row>
    <row r="27" spans="1:3">
      <c r="A27" s="4" t="s">
        <v>58</v>
      </c>
    </row>
    <row r="28" spans="1:3">
      <c r="A28" s="3" t="s">
        <v>52</v>
      </c>
    </row>
    <row r="29" spans="1:3">
      <c r="A29" s="4" t="s">
        <v>59</v>
      </c>
      <c r="B29" s="6" t="n">
        <v>1020</v>
      </c>
      <c r="C29" s="6" t="n">
        <v>1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65</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150</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1</v>
      </c>
      <c r="B1" s="2" t="s">
        <v>1</v>
      </c>
    </row>
    <row r="2" spans="1:5">
      <c r="B2" s="2" t="s">
        <v>2</v>
      </c>
      <c r="C2" s="2" t="s">
        <v>32</v>
      </c>
      <c r="D2" s="2" t="s">
        <v>262</v>
      </c>
      <c r="E2" s="2" t="s">
        <v>263</v>
      </c>
    </row>
    <row r="3" spans="1:5">
      <c r="A3" s="4" t="s">
        <v>264</v>
      </c>
      <c r="B3" s="4" t="s">
        <v>265</v>
      </c>
    </row>
    <row r="4" spans="1:5">
      <c r="A4" s="4" t="s">
        <v>266</v>
      </c>
      <c r="B4" s="4" t="s">
        <v>267</v>
      </c>
    </row>
    <row r="5" spans="1:5">
      <c r="A5" s="4" t="s">
        <v>55</v>
      </c>
      <c r="B5" s="6" t="n">
        <v>-87821514</v>
      </c>
      <c r="C5" s="6" t="n">
        <v>-80716617</v>
      </c>
    </row>
    <row r="6" spans="1:5">
      <c r="A6" s="4" t="s">
        <v>88</v>
      </c>
      <c r="B6" s="5" t="n">
        <v>-7104897</v>
      </c>
      <c r="C6" s="5" t="n">
        <v>-6345176</v>
      </c>
    </row>
    <row r="7" spans="1:5">
      <c r="A7" s="4" t="s">
        <v>268</v>
      </c>
      <c r="B7" s="5" t="n">
        <v>3900000</v>
      </c>
    </row>
    <row r="8" spans="1:5">
      <c r="A8" s="4" t="s">
        <v>105</v>
      </c>
      <c r="B8" s="5" t="n">
        <v>-5003328</v>
      </c>
      <c r="C8" s="5" t="n">
        <v>-5976060</v>
      </c>
    </row>
    <row r="9" spans="1:5">
      <c r="A9" s="4" t="s">
        <v>34</v>
      </c>
      <c r="B9" s="5" t="n">
        <v>4515398</v>
      </c>
      <c r="C9" s="5" t="n">
        <v>3584877</v>
      </c>
      <c r="E9" s="6" t="n">
        <v>623184</v>
      </c>
    </row>
    <row r="10" spans="1:5">
      <c r="A10" s="4" t="s">
        <v>35</v>
      </c>
      <c r="B10" s="4" t="s">
        <v>36</v>
      </c>
      <c r="C10" s="6" t="n">
        <v>114012</v>
      </c>
    </row>
    <row r="11" spans="1:5">
      <c r="A11" s="4" t="s">
        <v>269</v>
      </c>
      <c r="B11" s="6" t="n">
        <v>250000</v>
      </c>
    </row>
    <row r="12" spans="1:5">
      <c r="A12" s="4" t="s">
        <v>270</v>
      </c>
      <c r="B12" s="7" t="n">
        <v>0.001</v>
      </c>
      <c r="C12" s="7" t="n">
        <v>0.001</v>
      </c>
    </row>
    <row r="13" spans="1:5">
      <c r="A13" s="4" t="s">
        <v>271</v>
      </c>
      <c r="B13" s="5" t="n">
        <v>500000000</v>
      </c>
      <c r="C13" s="5" t="n">
        <v>500000000</v>
      </c>
    </row>
    <row r="14" spans="1:5">
      <c r="A14" s="4" t="s">
        <v>272</v>
      </c>
      <c r="B14" s="7" t="n">
        <v>0.001</v>
      </c>
      <c r="C14" s="7" t="n">
        <v>0.001</v>
      </c>
    </row>
    <row r="15" spans="1:5">
      <c r="A15" s="4" t="s">
        <v>273</v>
      </c>
      <c r="B15" s="5" t="n">
        <v>50000000</v>
      </c>
      <c r="C15" s="5" t="n">
        <v>50000000</v>
      </c>
    </row>
    <row r="16" spans="1:5">
      <c r="A16" s="4" t="s">
        <v>63</v>
      </c>
      <c r="B16" s="7" t="n">
        <v>0.001</v>
      </c>
      <c r="C16" s="7" t="n">
        <v>0.001</v>
      </c>
    </row>
    <row r="17" spans="1:5">
      <c r="A17" s="4" t="s">
        <v>274</v>
      </c>
      <c r="B17" s="5" t="n">
        <v>100000000</v>
      </c>
      <c r="C17" s="5" t="n">
        <v>100000000</v>
      </c>
    </row>
    <row r="18" spans="1:5">
      <c r="A18" s="4" t="s">
        <v>275</v>
      </c>
      <c r="B18" s="7" t="n">
        <v>0.001</v>
      </c>
      <c r="C18" s="7" t="n">
        <v>0.001</v>
      </c>
    </row>
    <row r="19" spans="1:5">
      <c r="A19" s="4" t="s">
        <v>276</v>
      </c>
      <c r="B19" s="5" t="n">
        <v>10000000</v>
      </c>
      <c r="C19" s="5" t="n">
        <v>10000000</v>
      </c>
    </row>
    <row r="20" spans="1:5">
      <c r="A20" s="4" t="s">
        <v>277</v>
      </c>
      <c r="B20" s="4" t="s">
        <v>278</v>
      </c>
    </row>
    <row r="21" spans="1:5">
      <c r="A21" s="4" t="s">
        <v>279</v>
      </c>
      <c r="B21" s="4" t="s">
        <v>280</v>
      </c>
      <c r="C21" s="4" t="s">
        <v>281</v>
      </c>
    </row>
    <row r="22" spans="1:5">
      <c r="A22" s="4" t="s">
        <v>282</v>
      </c>
      <c r="C22" s="4" t="s">
        <v>283</v>
      </c>
    </row>
    <row r="23" spans="1:5">
      <c r="A23" s="4" t="s">
        <v>284</v>
      </c>
      <c r="B23" s="4" t="s">
        <v>285</v>
      </c>
      <c r="C23" s="4" t="s">
        <v>286</v>
      </c>
    </row>
    <row r="24" spans="1:5">
      <c r="A24" s="4" t="s">
        <v>287</v>
      </c>
    </row>
    <row r="25" spans="1:5">
      <c r="A25" s="4" t="s">
        <v>288</v>
      </c>
      <c r="B25" s="4" t="s">
        <v>289</v>
      </c>
      <c r="C25" s="4" t="s">
        <v>290</v>
      </c>
    </row>
    <row r="26" spans="1:5">
      <c r="A26" s="4" t="s">
        <v>291</v>
      </c>
    </row>
    <row r="27" spans="1:5">
      <c r="A27" s="4" t="s">
        <v>288</v>
      </c>
      <c r="C27" s="4" t="s">
        <v>292</v>
      </c>
    </row>
    <row r="28" spans="1:5">
      <c r="A28" s="4" t="s">
        <v>293</v>
      </c>
    </row>
    <row r="29" spans="1:5">
      <c r="A29" s="4" t="s">
        <v>294</v>
      </c>
      <c r="B29" s="4" t="s">
        <v>295</v>
      </c>
    </row>
    <row r="30" spans="1:5">
      <c r="A30" s="4" t="s">
        <v>296</v>
      </c>
    </row>
    <row r="31" spans="1:5">
      <c r="A31" s="4" t="s">
        <v>294</v>
      </c>
      <c r="B31" s="4" t="s">
        <v>297</v>
      </c>
    </row>
    <row r="32" spans="1:5">
      <c r="A32" s="4" t="s">
        <v>298</v>
      </c>
    </row>
    <row r="33" spans="1:5">
      <c r="A33" s="4" t="s">
        <v>34</v>
      </c>
      <c r="D33" s="6" t="n">
        <v>27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9</v>
      </c>
      <c r="B1" s="2" t="s">
        <v>1</v>
      </c>
    </row>
    <row r="2" spans="1:3">
      <c r="B2" s="2" t="s">
        <v>2</v>
      </c>
      <c r="C2" s="2" t="s">
        <v>32</v>
      </c>
    </row>
    <row r="3" spans="1:3">
      <c r="A3" s="3" t="s">
        <v>300</v>
      </c>
    </row>
    <row r="4" spans="1:3">
      <c r="A4" s="4" t="s">
        <v>91</v>
      </c>
      <c r="B4" s="6" t="n">
        <v>-7381475</v>
      </c>
      <c r="C4" s="6" t="n">
        <v>-7007054</v>
      </c>
    </row>
    <row r="5" spans="1:3">
      <c r="A5" s="3" t="s">
        <v>301</v>
      </c>
    </row>
    <row r="6" spans="1:3">
      <c r="A6" s="4" t="s">
        <v>302</v>
      </c>
      <c r="B6" s="5" t="n">
        <v>10424481</v>
      </c>
      <c r="C6" s="5" t="n">
        <v>4728943</v>
      </c>
    </row>
    <row r="7" spans="1:3">
      <c r="A7" s="4" t="s">
        <v>303</v>
      </c>
      <c r="B7" s="8" t="n">
        <v>-0.71</v>
      </c>
      <c r="C7" s="8" t="n">
        <v>-1.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52</v>
      </c>
    </row>
    <row r="3" spans="1:3">
      <c r="A3" s="4" t="s">
        <v>61</v>
      </c>
      <c r="B3" s="7" t="n">
        <v>0.001</v>
      </c>
      <c r="C3" s="7" t="n">
        <v>0.001</v>
      </c>
    </row>
    <row r="4" spans="1:3">
      <c r="A4" s="4" t="s">
        <v>62</v>
      </c>
      <c r="B4" s="5" t="n">
        <v>10000000</v>
      </c>
      <c r="C4" s="5" t="n">
        <v>10000000</v>
      </c>
    </row>
    <row r="5" spans="1:3">
      <c r="A5" s="4" t="s">
        <v>63</v>
      </c>
      <c r="B5" s="7" t="n">
        <v>0.001</v>
      </c>
      <c r="C5" s="7" t="n">
        <v>0.001</v>
      </c>
    </row>
    <row r="6" spans="1:3">
      <c r="A6" s="4" t="s">
        <v>64</v>
      </c>
      <c r="B6" s="5" t="n">
        <v>100000000</v>
      </c>
      <c r="C6" s="5" t="n">
        <v>100000000</v>
      </c>
    </row>
    <row r="7" spans="1:3">
      <c r="A7" s="4" t="s">
        <v>65</v>
      </c>
      <c r="B7" s="5" t="n">
        <v>12737703</v>
      </c>
      <c r="C7" s="5" t="n">
        <v>7112143</v>
      </c>
    </row>
    <row r="8" spans="1:3">
      <c r="A8" s="4" t="s">
        <v>66</v>
      </c>
      <c r="B8" s="5" t="n">
        <v>12737703</v>
      </c>
      <c r="C8" s="5" t="n">
        <v>7112143</v>
      </c>
    </row>
    <row r="9" spans="1:3">
      <c r="A9" s="4" t="s">
        <v>58</v>
      </c>
    </row>
    <row r="10" spans="1:3">
      <c r="A10" s="3" t="s">
        <v>52</v>
      </c>
    </row>
    <row r="11" spans="1:3">
      <c r="A11" s="4" t="s">
        <v>67</v>
      </c>
      <c r="B11" s="5" t="n">
        <v>1020000</v>
      </c>
      <c r="C11" s="5" t="n">
        <v>1020000</v>
      </c>
    </row>
    <row r="12" spans="1:3">
      <c r="A12" s="4" t="s">
        <v>68</v>
      </c>
      <c r="B12" s="5" t="n">
        <v>1020000</v>
      </c>
      <c r="C12" s="5" t="n">
        <v>1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305</v>
      </c>
    </row>
    <row r="4" spans="1:3">
      <c r="A4" s="4" t="s">
        <v>306</v>
      </c>
      <c r="B4" s="6" t="n">
        <v>10000</v>
      </c>
      <c r="C4" s="6" t="n">
        <v>310000</v>
      </c>
    </row>
    <row r="5" spans="1:3">
      <c r="A5" s="4" t="s">
        <v>307</v>
      </c>
    </row>
    <row r="6" spans="1:3">
      <c r="A6" s="4" t="s">
        <v>308</v>
      </c>
      <c r="B6" s="4" t="s">
        <v>289</v>
      </c>
      <c r="C6" s="4" t="s">
        <v>2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9</v>
      </c>
      <c r="B1" s="2" t="s">
        <v>2</v>
      </c>
      <c r="C1" s="2" t="s">
        <v>32</v>
      </c>
    </row>
    <row r="2" spans="1:3">
      <c r="A2" s="3" t="s">
        <v>310</v>
      </c>
    </row>
    <row r="3" spans="1:3">
      <c r="A3" s="4" t="s">
        <v>38</v>
      </c>
      <c r="B3" s="6" t="n">
        <v>70067</v>
      </c>
      <c r="C3" s="6" t="n">
        <v>80933</v>
      </c>
    </row>
    <row r="4" spans="1:3">
      <c r="A4" s="4" t="s">
        <v>311</v>
      </c>
      <c r="B4" s="5" t="n">
        <v>33000</v>
      </c>
    </row>
    <row r="5" spans="1:3">
      <c r="A5" s="4" t="s">
        <v>312</v>
      </c>
      <c r="B5" s="6" t="n">
        <v>15000</v>
      </c>
      <c r="C5" s="6"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3</v>
      </c>
      <c r="B1" s="2" t="s">
        <v>1</v>
      </c>
    </row>
    <row r="2" spans="1:3">
      <c r="B2" s="2" t="s">
        <v>2</v>
      </c>
      <c r="C2" s="2" t="s">
        <v>32</v>
      </c>
    </row>
    <row r="3" spans="1:3">
      <c r="A3" s="4" t="s">
        <v>314</v>
      </c>
      <c r="B3" s="6" t="n">
        <v>200000</v>
      </c>
      <c r="C3" s="6" t="n">
        <v>200000</v>
      </c>
    </row>
    <row r="4" spans="1:3">
      <c r="A4" s="4" t="s">
        <v>315</v>
      </c>
      <c r="B4" s="5" t="n">
        <v>1400000</v>
      </c>
      <c r="C4" s="5" t="n">
        <v>1200000</v>
      </c>
    </row>
    <row r="5" spans="1:3">
      <c r="A5" s="4" t="s">
        <v>316</v>
      </c>
      <c r="B5" s="6" t="n">
        <v>0</v>
      </c>
      <c r="C5" s="6" t="n">
        <v>0</v>
      </c>
    </row>
    <row r="6" spans="1:3">
      <c r="A6" s="4" t="s">
        <v>293</v>
      </c>
    </row>
    <row r="7" spans="1:3">
      <c r="A7" s="4" t="s">
        <v>294</v>
      </c>
      <c r="B7" s="4" t="s">
        <v>295</v>
      </c>
    </row>
    <row r="8" spans="1:3">
      <c r="A8" s="4" t="s">
        <v>296</v>
      </c>
    </row>
    <row r="9" spans="1:3">
      <c r="A9" s="4" t="s">
        <v>294</v>
      </c>
      <c r="B9" s="4" t="s">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7</v>
      </c>
      <c r="B1" s="2" t="s">
        <v>2</v>
      </c>
      <c r="C1" s="2" t="s">
        <v>32</v>
      </c>
    </row>
    <row r="2" spans="1:3">
      <c r="A2" s="3" t="s">
        <v>318</v>
      </c>
    </row>
    <row r="3" spans="1:3">
      <c r="A3" s="4" t="s">
        <v>319</v>
      </c>
      <c r="B3" s="6" t="n">
        <v>300000</v>
      </c>
      <c r="C3" s="6" t="n">
        <v>300000</v>
      </c>
    </row>
    <row r="4" spans="1:3">
      <c r="A4" s="4" t="s">
        <v>320</v>
      </c>
      <c r="B4" s="5" t="n">
        <v>600000</v>
      </c>
      <c r="C4" s="5" t="n">
        <v>400000</v>
      </c>
    </row>
    <row r="5" spans="1:3">
      <c r="A5" s="4" t="s">
        <v>321</v>
      </c>
      <c r="B5" s="5" t="n">
        <v>300000</v>
      </c>
      <c r="C5" s="5" t="n">
        <v>500000</v>
      </c>
    </row>
    <row r="6" spans="1:3">
      <c r="A6" s="4" t="s">
        <v>128</v>
      </c>
      <c r="B6" s="6" t="n">
        <v>1200000</v>
      </c>
      <c r="C6" s="6" t="n">
        <v>1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2</v>
      </c>
      <c r="B1" s="2" t="s">
        <v>323</v>
      </c>
    </row>
    <row r="2" spans="1:2">
      <c r="A2" s="3" t="s">
        <v>324</v>
      </c>
    </row>
    <row r="3" spans="1:2">
      <c r="A3" s="5" t="n">
        <v>2018</v>
      </c>
      <c r="B3" s="6" t="n">
        <v>100000</v>
      </c>
    </row>
    <row r="4" spans="1:2">
      <c r="A4" s="4" t="s">
        <v>325</v>
      </c>
      <c r="B4"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326</v>
      </c>
      <c r="B1" s="2" t="s">
        <v>327</v>
      </c>
      <c r="D1" s="2" t="s">
        <v>1</v>
      </c>
    </row>
    <row r="2" spans="1:5">
      <c r="B2" s="2" t="s">
        <v>328</v>
      </c>
      <c r="C2" s="2" t="s">
        <v>329</v>
      </c>
      <c r="D2" s="2" t="s">
        <v>2</v>
      </c>
      <c r="E2" s="2" t="s">
        <v>32</v>
      </c>
    </row>
    <row r="3" spans="1:5">
      <c r="A3" s="4" t="s">
        <v>330</v>
      </c>
      <c r="D3" s="4" t="s">
        <v>36</v>
      </c>
      <c r="E3" s="6" t="n">
        <v>28464</v>
      </c>
    </row>
    <row r="4" spans="1:5">
      <c r="A4" s="4" t="s">
        <v>331</v>
      </c>
      <c r="D4" s="6" t="n">
        <v>65000</v>
      </c>
      <c r="E4" s="5" t="n">
        <v>169000</v>
      </c>
    </row>
    <row r="5" spans="1:5">
      <c r="A5" s="4" t="s">
        <v>332</v>
      </c>
      <c r="D5" s="4" t="s">
        <v>333</v>
      </c>
    </row>
    <row r="6" spans="1:5">
      <c r="A6" s="4" t="s">
        <v>334</v>
      </c>
      <c r="B6" s="4" t="s">
        <v>335</v>
      </c>
    </row>
    <row r="7" spans="1:5">
      <c r="A7" s="4" t="s">
        <v>336</v>
      </c>
      <c r="B7" s="6" t="n">
        <v>6500</v>
      </c>
      <c r="C7" s="6" t="n">
        <v>15000</v>
      </c>
    </row>
    <row r="8" spans="1:5">
      <c r="A8" s="4" t="s">
        <v>100</v>
      </c>
      <c r="D8" s="6" t="n">
        <v>37780</v>
      </c>
      <c r="E8" s="4" t="s">
        <v>36</v>
      </c>
    </row>
    <row r="9" spans="1:5">
      <c r="A9" s="4" t="s">
        <v>296</v>
      </c>
    </row>
    <row r="10" spans="1:5">
      <c r="A10" s="4" t="s">
        <v>337</v>
      </c>
      <c r="E10" s="6" t="n">
        <v>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38</v>
      </c>
      <c r="B1" s="2" t="s">
        <v>1</v>
      </c>
    </row>
    <row r="2" spans="1:3">
      <c r="B2" s="2" t="s">
        <v>2</v>
      </c>
      <c r="C2" s="2" t="s">
        <v>32</v>
      </c>
    </row>
    <row r="3" spans="1:3">
      <c r="A3" s="4" t="s">
        <v>76</v>
      </c>
      <c r="B3" s="6" t="n">
        <v>2282938</v>
      </c>
      <c r="C3" s="6" t="n">
        <v>2748337</v>
      </c>
    </row>
    <row r="4" spans="1:3">
      <c r="A4" s="4" t="s">
        <v>339</v>
      </c>
      <c r="B4" s="6" t="n">
        <v>20000</v>
      </c>
    </row>
    <row r="5" spans="1:3">
      <c r="A5" s="4" t="s">
        <v>340</v>
      </c>
    </row>
    <row r="6" spans="1:3">
      <c r="A6" s="4" t="s">
        <v>341</v>
      </c>
      <c r="B6" s="4" t="s">
        <v>342</v>
      </c>
    </row>
    <row r="7" spans="1:3">
      <c r="A7" s="4" t="s">
        <v>343</v>
      </c>
    </row>
    <row r="8" spans="1:3">
      <c r="A8" s="4" t="s">
        <v>76</v>
      </c>
      <c r="B8" s="6" t="n">
        <v>3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4</v>
      </c>
      <c r="B1" s="2" t="s">
        <v>1</v>
      </c>
    </row>
    <row r="2" spans="1:3">
      <c r="B2" s="2" t="s">
        <v>2</v>
      </c>
      <c r="C2" s="2" t="s">
        <v>32</v>
      </c>
    </row>
    <row r="3" spans="1:3">
      <c r="A3" s="4" t="s">
        <v>345</v>
      </c>
      <c r="B3" s="6" t="n">
        <v>2500000</v>
      </c>
      <c r="C3" s="6" t="n">
        <v>3000000</v>
      </c>
    </row>
    <row r="4" spans="1:3">
      <c r="A4" s="4" t="s">
        <v>100</v>
      </c>
      <c r="B4" s="5" t="n">
        <v>0</v>
      </c>
      <c r="C4" s="5" t="n">
        <v>200000</v>
      </c>
    </row>
    <row r="5" spans="1:3">
      <c r="A5" s="4" t="s">
        <v>346</v>
      </c>
      <c r="B5" s="5" t="n">
        <v>8800000</v>
      </c>
      <c r="C5" s="5" t="n">
        <v>8900000</v>
      </c>
    </row>
    <row r="6" spans="1:3">
      <c r="A6" s="4" t="s">
        <v>347</v>
      </c>
      <c r="B6" s="5" t="n">
        <v>300000</v>
      </c>
      <c r="C6" s="5" t="n">
        <v>500000</v>
      </c>
    </row>
    <row r="7" spans="1:3">
      <c r="A7" s="4" t="s">
        <v>348</v>
      </c>
      <c r="B7" s="5" t="n">
        <v>62500000</v>
      </c>
      <c r="C7" s="5" t="n">
        <v>56000000</v>
      </c>
    </row>
    <row r="8" spans="1:3">
      <c r="A8" s="4" t="s">
        <v>349</v>
      </c>
      <c r="B8" s="5" t="n">
        <v>-74100000</v>
      </c>
      <c r="C8" s="5" t="n">
        <v>-68600000</v>
      </c>
    </row>
    <row r="9" spans="1:3">
      <c r="A9" s="4" t="s">
        <v>128</v>
      </c>
      <c r="B9" s="4" t="s">
        <v>36</v>
      </c>
      <c r="C9" s="4" t="s">
        <v>36</v>
      </c>
    </row>
    <row r="10" spans="1:3">
      <c r="A10" s="4" t="s">
        <v>350</v>
      </c>
    </row>
    <row r="11" spans="1:3">
      <c r="A11" s="4" t="s">
        <v>345</v>
      </c>
      <c r="B11" s="5" t="n">
        <v>600000</v>
      </c>
      <c r="C11" s="5" t="n">
        <v>1100000</v>
      </c>
    </row>
    <row r="12" spans="1:3">
      <c r="A12" s="4" t="s">
        <v>100</v>
      </c>
      <c r="B12" s="5" t="n">
        <v>0</v>
      </c>
      <c r="C12" s="5" t="n">
        <v>100000</v>
      </c>
    </row>
    <row r="13" spans="1:3">
      <c r="A13" s="4" t="s">
        <v>346</v>
      </c>
      <c r="B13" s="5" t="n">
        <v>2200000</v>
      </c>
      <c r="C13" s="5" t="n">
        <v>3400000</v>
      </c>
    </row>
    <row r="14" spans="1:3">
      <c r="A14" s="4" t="s">
        <v>347</v>
      </c>
      <c r="B14" s="5" t="n">
        <v>100000</v>
      </c>
      <c r="C14" s="5" t="n">
        <v>200000</v>
      </c>
    </row>
    <row r="15" spans="1:3">
      <c r="A15" s="4" t="s">
        <v>348</v>
      </c>
      <c r="B15" s="5" t="n">
        <v>16100000</v>
      </c>
      <c r="C15" s="5" t="n">
        <v>21300000</v>
      </c>
    </row>
    <row r="16" spans="1:3">
      <c r="A16" s="4" t="s">
        <v>349</v>
      </c>
      <c r="B16" s="5" t="n">
        <v>-19000000</v>
      </c>
      <c r="C16" s="5" t="n">
        <v>-26100000</v>
      </c>
    </row>
    <row r="17" spans="1:3">
      <c r="A17" s="4" t="s">
        <v>128</v>
      </c>
      <c r="B17" s="4" t="s">
        <v>36</v>
      </c>
      <c r="C17"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1</v>
      </c>
      <c r="B1" s="2" t="s">
        <v>1</v>
      </c>
    </row>
    <row r="2" spans="1:3">
      <c r="B2" s="2" t="s">
        <v>2</v>
      </c>
      <c r="C2" s="2" t="s">
        <v>32</v>
      </c>
    </row>
    <row r="3" spans="1:3">
      <c r="A3" s="3" t="s">
        <v>147</v>
      </c>
    </row>
    <row r="4" spans="1:3">
      <c r="A4" s="4" t="s">
        <v>352</v>
      </c>
      <c r="B4" s="6" t="n">
        <v>-3000000</v>
      </c>
      <c r="C4" s="6" t="n">
        <v>-2000000</v>
      </c>
    </row>
    <row r="5" spans="1:3">
      <c r="A5" s="4" t="s">
        <v>353</v>
      </c>
      <c r="B5" s="5" t="n">
        <v>0</v>
      </c>
      <c r="C5" s="5" t="n">
        <v>-500000</v>
      </c>
    </row>
    <row r="6" spans="1:3">
      <c r="A6" s="4" t="s">
        <v>354</v>
      </c>
      <c r="B6" s="5" t="n">
        <v>200000</v>
      </c>
      <c r="C6" s="5" t="n">
        <v>2800000</v>
      </c>
    </row>
    <row r="7" spans="1:3">
      <c r="A7" s="4" t="s">
        <v>355</v>
      </c>
      <c r="B7" s="5" t="n">
        <v>9600000</v>
      </c>
      <c r="C7" s="4" t="s">
        <v>36</v>
      </c>
    </row>
    <row r="8" spans="1:3">
      <c r="A8" s="4" t="s">
        <v>356</v>
      </c>
      <c r="B8" s="5" t="n">
        <v>-6800000</v>
      </c>
      <c r="C8" s="5" t="n">
        <v>-300000</v>
      </c>
    </row>
    <row r="9" spans="1:3">
      <c r="A9" s="4" t="s">
        <v>357</v>
      </c>
      <c r="B9" s="4" t="s">
        <v>36</v>
      </c>
      <c r="C9"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4" t="s">
        <v>361</v>
      </c>
    </row>
    <row r="5" spans="1:3">
      <c r="A5" s="4" t="s">
        <v>362</v>
      </c>
      <c r="B5" s="4" t="s">
        <v>363</v>
      </c>
      <c r="C5" s="4" t="s">
        <v>363</v>
      </c>
    </row>
    <row r="6" spans="1:3">
      <c r="A6" s="4" t="s">
        <v>348</v>
      </c>
      <c r="B6" s="6" t="n">
        <v>62500000</v>
      </c>
      <c r="C6" s="6" t="n">
        <v>56000000</v>
      </c>
    </row>
    <row r="7" spans="1:3">
      <c r="A7" s="4" t="s">
        <v>364</v>
      </c>
      <c r="B7" s="4" t="s">
        <v>289</v>
      </c>
    </row>
    <row r="8" spans="1:3">
      <c r="A8" s="4" t="s">
        <v>365</v>
      </c>
      <c r="B8" s="6" t="n">
        <v>-6800000</v>
      </c>
      <c r="C8" s="6" t="n">
        <v>-300000</v>
      </c>
    </row>
    <row r="9" spans="1:3">
      <c r="A9" s="4" t="s">
        <v>366</v>
      </c>
      <c r="B9" s="6" t="n">
        <v>9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75446</v>
      </c>
      <c r="C4" s="6" t="n">
        <v>760577</v>
      </c>
    </row>
    <row r="5" spans="1:3">
      <c r="A5" s="4" t="s">
        <v>72</v>
      </c>
      <c r="B5" s="5" t="n">
        <v>107091</v>
      </c>
      <c r="C5" s="5" t="n">
        <v>456565</v>
      </c>
    </row>
    <row r="6" spans="1:3">
      <c r="A6" s="4" t="s">
        <v>73</v>
      </c>
      <c r="B6" s="5" t="n">
        <v>68355</v>
      </c>
      <c r="C6" s="5" t="n">
        <v>304012</v>
      </c>
    </row>
    <row r="7" spans="1:3">
      <c r="A7" s="3" t="s">
        <v>74</v>
      </c>
    </row>
    <row r="8" spans="1:3">
      <c r="A8" s="4" t="s">
        <v>75</v>
      </c>
      <c r="B8" s="5" t="n">
        <v>4383066</v>
      </c>
      <c r="C8" s="5" t="n">
        <v>5190549</v>
      </c>
    </row>
    <row r="9" spans="1:3">
      <c r="A9" s="4" t="s">
        <v>76</v>
      </c>
      <c r="B9" s="5" t="n">
        <v>2282938</v>
      </c>
      <c r="C9" s="5" t="n">
        <v>2748337</v>
      </c>
    </row>
    <row r="10" spans="1:3">
      <c r="A10" s="4" t="s">
        <v>77</v>
      </c>
      <c r="B10" s="5" t="n">
        <v>6666004</v>
      </c>
      <c r="C10" s="5" t="n">
        <v>7938886</v>
      </c>
    </row>
    <row r="11" spans="1:3">
      <c r="A11" s="4" t="s">
        <v>78</v>
      </c>
      <c r="B11" s="5" t="n">
        <v>-6597649</v>
      </c>
      <c r="C11" s="5" t="n">
        <v>-7634874</v>
      </c>
    </row>
    <row r="12" spans="1:3">
      <c r="A12" s="3" t="s">
        <v>79</v>
      </c>
    </row>
    <row r="13" spans="1:3">
      <c r="A13" s="4" t="s">
        <v>80</v>
      </c>
      <c r="B13" s="4" t="s">
        <v>36</v>
      </c>
      <c r="C13" s="5" t="n">
        <v>1672573</v>
      </c>
    </row>
    <row r="14" spans="1:3">
      <c r="A14" s="4" t="s">
        <v>81</v>
      </c>
      <c r="B14" s="4" t="s">
        <v>36</v>
      </c>
      <c r="C14" s="5" t="n">
        <v>-162398</v>
      </c>
    </row>
    <row r="15" spans="1:3">
      <c r="A15" s="4" t="s">
        <v>82</v>
      </c>
      <c r="B15" s="5" t="n">
        <v>65</v>
      </c>
      <c r="C15" s="5" t="n">
        <v>316</v>
      </c>
    </row>
    <row r="16" spans="1:3">
      <c r="A16" s="4" t="s">
        <v>83</v>
      </c>
      <c r="B16" s="5" t="n">
        <v>-491218</v>
      </c>
      <c r="C16" s="5" t="n">
        <v>-191345</v>
      </c>
    </row>
    <row r="17" spans="1:3">
      <c r="A17" s="4" t="s">
        <v>84</v>
      </c>
      <c r="B17" s="5" t="n">
        <v>-16095</v>
      </c>
      <c r="C17" s="5" t="n">
        <v>-29448</v>
      </c>
    </row>
    <row r="18" spans="1:3">
      <c r="A18" s="4" t="s">
        <v>85</v>
      </c>
      <c r="B18" s="5" t="n">
        <v>-507248</v>
      </c>
      <c r="C18" s="5" t="n">
        <v>1289698</v>
      </c>
    </row>
    <row r="19" spans="1:3">
      <c r="A19" s="4" t="s">
        <v>86</v>
      </c>
      <c r="B19" s="5" t="n">
        <v>-7104897</v>
      </c>
      <c r="C19" s="5" t="n">
        <v>-6345176</v>
      </c>
    </row>
    <row r="20" spans="1:3">
      <c r="A20" s="4" t="s">
        <v>87</v>
      </c>
      <c r="B20" s="4" t="s">
        <v>36</v>
      </c>
      <c r="C20" s="4" t="s">
        <v>36</v>
      </c>
    </row>
    <row r="21" spans="1:3">
      <c r="A21" s="4" t="s">
        <v>88</v>
      </c>
      <c r="B21" s="5" t="n">
        <v>-7104897</v>
      </c>
      <c r="C21" s="5" t="n">
        <v>-6345176</v>
      </c>
    </row>
    <row r="22" spans="1:3">
      <c r="A22" s="4" t="s">
        <v>89</v>
      </c>
      <c r="B22" s="5" t="n">
        <v>-276578</v>
      </c>
      <c r="C22" s="5" t="n">
        <v>-80578</v>
      </c>
    </row>
    <row r="23" spans="1:3">
      <c r="A23" s="4" t="s">
        <v>90</v>
      </c>
      <c r="B23" s="4" t="s">
        <v>36</v>
      </c>
      <c r="C23" s="5" t="n">
        <v>-581300</v>
      </c>
    </row>
    <row r="24" spans="1:3">
      <c r="A24" s="4" t="s">
        <v>91</v>
      </c>
      <c r="B24" s="6" t="n">
        <v>-7381475</v>
      </c>
      <c r="C24" s="6" t="n">
        <v>-7007054</v>
      </c>
    </row>
    <row r="25" spans="1:3">
      <c r="A25" s="4" t="s">
        <v>92</v>
      </c>
      <c r="B25" s="8" t="n">
        <v>-0.71</v>
      </c>
      <c r="C25" s="8" t="n">
        <v>-1.48</v>
      </c>
    </row>
    <row r="26" spans="1:3">
      <c r="A26" s="4" t="s">
        <v>93</v>
      </c>
      <c r="B26" s="5" t="n">
        <v>10424481</v>
      </c>
      <c r="C26" s="5" t="n">
        <v>4728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24"/>
  </cols>
  <sheetData>
    <row r="1" spans="1:4">
      <c r="A1" s="1" t="s">
        <v>367</v>
      </c>
      <c r="B1" s="2" t="s">
        <v>368</v>
      </c>
      <c r="C1" s="2" t="s">
        <v>2</v>
      </c>
      <c r="D1" s="2" t="s">
        <v>32</v>
      </c>
    </row>
    <row r="2" spans="1:4">
      <c r="A2" s="4" t="s">
        <v>369</v>
      </c>
      <c r="C2" s="8" t="n">
        <v>1.05</v>
      </c>
    </row>
    <row r="3" spans="1:4">
      <c r="A3" s="4" t="s">
        <v>370</v>
      </c>
      <c r="C3" s="4" t="s">
        <v>371</v>
      </c>
    </row>
    <row r="4" spans="1:4">
      <c r="A4" s="4" t="s">
        <v>372</v>
      </c>
      <c r="C4" s="4" t="s">
        <v>373</v>
      </c>
      <c r="D4" s="4" t="s">
        <v>374</v>
      </c>
    </row>
    <row r="5" spans="1:4">
      <c r="A5" s="4" t="s">
        <v>375</v>
      </c>
      <c r="C5" s="4" t="s">
        <v>376</v>
      </c>
    </row>
    <row r="6" spans="1:4">
      <c r="A6" s="4" t="s">
        <v>377</v>
      </c>
      <c r="C6" s="4" t="s">
        <v>378</v>
      </c>
    </row>
    <row r="7" spans="1:4">
      <c r="A7" s="4" t="s">
        <v>379</v>
      </c>
    </row>
    <row r="8" spans="1:4">
      <c r="A8" s="4" t="s">
        <v>369</v>
      </c>
      <c r="B8" s="8" t="n">
        <v>3.34</v>
      </c>
    </row>
    <row r="9" spans="1:4">
      <c r="A9" s="4" t="s">
        <v>370</v>
      </c>
      <c r="B9" s="4" t="s">
        <v>380</v>
      </c>
    </row>
    <row r="10" spans="1:4">
      <c r="A10" s="4" t="s">
        <v>372</v>
      </c>
      <c r="B10" s="4" t="s">
        <v>381</v>
      </c>
    </row>
    <row r="11" spans="1:4">
      <c r="A11" s="4" t="s">
        <v>375</v>
      </c>
      <c r="B11" s="4" t="s">
        <v>382</v>
      </c>
    </row>
    <row r="12" spans="1:4">
      <c r="A12" s="4" t="s">
        <v>377</v>
      </c>
      <c r="B12" s="4" t="s">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3</v>
      </c>
      <c r="B1" s="2" t="s">
        <v>1</v>
      </c>
    </row>
    <row r="2" spans="1:3">
      <c r="B2" s="2" t="s">
        <v>2</v>
      </c>
      <c r="C2" s="2" t="s">
        <v>32</v>
      </c>
    </row>
    <row r="3" spans="1:3">
      <c r="A3" s="4" t="s">
        <v>384</v>
      </c>
      <c r="B3" s="5" t="n">
        <v>1210905</v>
      </c>
      <c r="C3" s="5" t="n">
        <v>1713172</v>
      </c>
    </row>
    <row r="4" spans="1:3">
      <c r="A4" s="4" t="s">
        <v>385</v>
      </c>
    </row>
    <row r="5" spans="1:3">
      <c r="A5" s="4" t="s">
        <v>384</v>
      </c>
      <c r="B5" s="4" t="s">
        <v>36</v>
      </c>
      <c r="C5" s="5" t="n">
        <v>207000</v>
      </c>
    </row>
    <row r="6" spans="1:3">
      <c r="A6" s="4" t="s">
        <v>386</v>
      </c>
      <c r="B6" s="6" t="n">
        <v>45</v>
      </c>
    </row>
    <row r="7" spans="1:3">
      <c r="A7" s="4" t="s">
        <v>387</v>
      </c>
      <c r="B7" s="5" t="n">
        <v>207000</v>
      </c>
    </row>
    <row r="8" spans="1:3">
      <c r="A8" s="4" t="s">
        <v>388</v>
      </c>
    </row>
    <row r="9" spans="1:3">
      <c r="A9" s="4" t="s">
        <v>384</v>
      </c>
      <c r="B9" s="5" t="n">
        <v>163986</v>
      </c>
      <c r="C9" s="5" t="n">
        <v>163986</v>
      </c>
    </row>
    <row r="10" spans="1:3">
      <c r="A10" s="4" t="s">
        <v>386</v>
      </c>
      <c r="B10" s="8" t="n">
        <v>11.5</v>
      </c>
    </row>
    <row r="11" spans="1:3">
      <c r="A11" s="4" t="s">
        <v>389</v>
      </c>
      <c r="B11" s="5" t="n">
        <v>59450</v>
      </c>
    </row>
    <row r="12" spans="1:3">
      <c r="A12" s="4" t="s">
        <v>390</v>
      </c>
      <c r="B12" s="8" t="n">
        <v>6.25</v>
      </c>
    </row>
    <row r="13" spans="1:3">
      <c r="A13" s="4" t="s">
        <v>387</v>
      </c>
      <c r="B13" s="5" t="n">
        <v>250000</v>
      </c>
    </row>
    <row r="14" spans="1:3">
      <c r="A14" s="4" t="s">
        <v>391</v>
      </c>
    </row>
    <row r="15" spans="1:3">
      <c r="A15" s="4" t="s">
        <v>384</v>
      </c>
      <c r="B15" s="5" t="n">
        <v>546919</v>
      </c>
      <c r="C15" s="5" t="n">
        <v>546919</v>
      </c>
    </row>
    <row r="16" spans="1:3">
      <c r="A16" s="4" t="s">
        <v>386</v>
      </c>
      <c r="B16" s="8" t="n">
        <v>11.55</v>
      </c>
    </row>
    <row r="17" spans="1:3">
      <c r="A17" s="4" t="s">
        <v>387</v>
      </c>
      <c r="B17" s="5" t="n">
        <v>546919</v>
      </c>
    </row>
    <row r="18" spans="1:3">
      <c r="A18" s="4" t="s">
        <v>392</v>
      </c>
    </row>
    <row r="19" spans="1:3">
      <c r="A19" s="4" t="s">
        <v>384</v>
      </c>
      <c r="B19" s="4" t="s">
        <v>36</v>
      </c>
      <c r="C19" s="5" t="n">
        <v>295267</v>
      </c>
    </row>
    <row r="20" spans="1:3">
      <c r="A20" s="4" t="s">
        <v>386</v>
      </c>
      <c r="B20" s="8" t="n">
        <v>0.05</v>
      </c>
    </row>
    <row r="21" spans="1:3">
      <c r="A21" s="4" t="s">
        <v>387</v>
      </c>
      <c r="B21" s="5" t="n">
        <v>295267</v>
      </c>
    </row>
    <row r="22" spans="1:3">
      <c r="A22" s="4" t="s">
        <v>393</v>
      </c>
    </row>
    <row r="23" spans="1:3">
      <c r="A23" s="4" t="s">
        <v>384</v>
      </c>
      <c r="B23" s="5" t="n">
        <v>500000</v>
      </c>
      <c r="C23" s="5" t="n">
        <v>500000</v>
      </c>
    </row>
    <row r="24" spans="1:3">
      <c r="A24" s="4" t="s">
        <v>386</v>
      </c>
      <c r="B24" s="8" t="n">
        <v>0.01</v>
      </c>
    </row>
    <row r="25" spans="1:3">
      <c r="A25" s="4" t="s">
        <v>387</v>
      </c>
      <c r="B25" s="5"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5" t="n">
        <v>2172581</v>
      </c>
      <c r="C4" s="5" t="n">
        <v>1047450</v>
      </c>
    </row>
    <row r="5" spans="1:3">
      <c r="A5" s="4" t="s">
        <v>397</v>
      </c>
      <c r="B5" s="5" t="n">
        <v>1854277</v>
      </c>
      <c r="C5" s="5" t="n">
        <v>1210467</v>
      </c>
    </row>
    <row r="6" spans="1:3">
      <c r="A6" s="4" t="s">
        <v>398</v>
      </c>
      <c r="C6" s="4" t="s">
        <v>36</v>
      </c>
    </row>
    <row r="7" spans="1:3">
      <c r="A7" s="4" t="s">
        <v>399</v>
      </c>
      <c r="C7" s="4" t="s">
        <v>36</v>
      </c>
    </row>
    <row r="8" spans="1:3">
      <c r="A8" s="4" t="s">
        <v>400</v>
      </c>
      <c r="B8" s="5" t="n">
        <v>-49974</v>
      </c>
      <c r="C8" s="5" t="n">
        <v>-85336</v>
      </c>
    </row>
    <row r="9" spans="1:3">
      <c r="A9" s="4" t="s">
        <v>401</v>
      </c>
      <c r="B9" s="5" t="n">
        <v>3976884</v>
      </c>
      <c r="C9" s="5" t="n">
        <v>2172581</v>
      </c>
    </row>
    <row r="10" spans="1:3">
      <c r="A10" s="4" t="s">
        <v>402</v>
      </c>
      <c r="B10" s="5" t="n">
        <v>2434148</v>
      </c>
      <c r="C10" s="5" t="n">
        <v>1722105</v>
      </c>
    </row>
    <row r="11" spans="1:3">
      <c r="A11" s="4" t="s">
        <v>403</v>
      </c>
      <c r="B11" s="8" t="n">
        <v>6.7</v>
      </c>
      <c r="C11" s="8" t="n">
        <v>18.5</v>
      </c>
    </row>
    <row r="12" spans="1:3">
      <c r="A12" s="4" t="s">
        <v>404</v>
      </c>
      <c r="B12" s="9" t="n">
        <v>1.05</v>
      </c>
      <c r="C12" s="9" t="n">
        <v>3.02</v>
      </c>
    </row>
    <row r="13" spans="1:3">
      <c r="A13" s="4" t="s">
        <v>405</v>
      </c>
      <c r="C13" s="4" t="s">
        <v>36</v>
      </c>
    </row>
    <row r="14" spans="1:3">
      <c r="A14" s="4" t="s">
        <v>406</v>
      </c>
      <c r="C14" s="4" t="s">
        <v>36</v>
      </c>
    </row>
    <row r="15" spans="1:3">
      <c r="A15" s="4" t="s">
        <v>407</v>
      </c>
      <c r="B15" s="9" t="n">
        <v>45.53</v>
      </c>
      <c r="C15" s="9" t="n">
        <v>99.37</v>
      </c>
    </row>
    <row r="16" spans="1:3">
      <c r="A16" s="4" t="s">
        <v>408</v>
      </c>
      <c r="B16" s="9" t="n">
        <v>3.58</v>
      </c>
      <c r="C16" s="9" t="n">
        <v>6.7</v>
      </c>
    </row>
    <row r="17" spans="1:3">
      <c r="A17" s="4" t="s">
        <v>409</v>
      </c>
      <c r="B17" s="9" t="n">
        <v>4.84</v>
      </c>
      <c r="C17" s="9" t="n">
        <v>7.03</v>
      </c>
    </row>
    <row r="18" spans="1:3">
      <c r="A18" s="4" t="s">
        <v>410</v>
      </c>
      <c r="B18" s="9" t="n">
        <v>4.83</v>
      </c>
      <c r="C18" s="9" t="n">
        <v>20.3</v>
      </c>
    </row>
    <row r="19" spans="1:3">
      <c r="A19" s="4" t="s">
        <v>411</v>
      </c>
      <c r="B19" s="9" t="n">
        <v>0.77</v>
      </c>
      <c r="C19" s="9" t="n">
        <v>1.71</v>
      </c>
    </row>
    <row r="20" spans="1:3">
      <c r="A20" s="4" t="s">
        <v>412</v>
      </c>
      <c r="C20" s="4" t="s">
        <v>36</v>
      </c>
    </row>
    <row r="21" spans="1:3">
      <c r="A21" s="4" t="s">
        <v>413</v>
      </c>
      <c r="C21" s="4" t="s">
        <v>36</v>
      </c>
    </row>
    <row r="22" spans="1:3">
      <c r="A22" s="4" t="s">
        <v>414</v>
      </c>
      <c r="B22" s="9" t="n">
        <v>38.7</v>
      </c>
      <c r="C22" s="9" t="n">
        <v>97.81</v>
      </c>
    </row>
    <row r="23" spans="1:3">
      <c r="A23" s="4" t="s">
        <v>415</v>
      </c>
      <c r="B23" s="9" t="n">
        <v>2.49</v>
      </c>
      <c r="C23" s="9" t="n">
        <v>4.83</v>
      </c>
    </row>
    <row r="24" spans="1:3">
      <c r="A24" s="4" t="s">
        <v>416</v>
      </c>
      <c r="B24" s="8" t="n">
        <v>3.36</v>
      </c>
      <c r="C24" s="8" t="n">
        <v>5.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5" t="n">
        <v>450476</v>
      </c>
      <c r="C4" s="5" t="n">
        <v>359001</v>
      </c>
    </row>
    <row r="5" spans="1:3">
      <c r="A5" s="4" t="s">
        <v>420</v>
      </c>
      <c r="B5" s="5" t="n">
        <v>1854277</v>
      </c>
      <c r="C5" s="5" t="n">
        <v>1210467</v>
      </c>
    </row>
    <row r="6" spans="1:3">
      <c r="A6" s="4" t="s">
        <v>421</v>
      </c>
      <c r="B6" s="5" t="n">
        <v>-762017</v>
      </c>
      <c r="C6" s="5" t="n">
        <v>-1118992</v>
      </c>
    </row>
    <row r="7" spans="1:3">
      <c r="A7" s="4" t="s">
        <v>399</v>
      </c>
      <c r="B7" s="4" t="s">
        <v>36</v>
      </c>
      <c r="C7" s="4" t="s">
        <v>36</v>
      </c>
    </row>
    <row r="8" spans="1:3">
      <c r="A8" s="4" t="s">
        <v>422</v>
      </c>
      <c r="B8" s="5" t="n">
        <v>1542736</v>
      </c>
      <c r="C8" s="5" t="n">
        <v>450476</v>
      </c>
    </row>
    <row r="9" spans="1:3">
      <c r="A9" s="4" t="s">
        <v>423</v>
      </c>
      <c r="B9" s="8" t="n">
        <v>3.6</v>
      </c>
      <c r="C9" s="8" t="n">
        <v>4.55</v>
      </c>
    </row>
    <row r="10" spans="1:3">
      <c r="A10" s="4" t="s">
        <v>424</v>
      </c>
      <c r="B10" s="9" t="n">
        <v>0.77</v>
      </c>
      <c r="C10" s="9" t="n">
        <v>1.71</v>
      </c>
    </row>
    <row r="11" spans="1:3">
      <c r="A11" s="4" t="s">
        <v>425</v>
      </c>
      <c r="B11" s="9" t="n">
        <v>1.67</v>
      </c>
      <c r="C11" s="9" t="n">
        <v>1.81</v>
      </c>
    </row>
    <row r="12" spans="1:3">
      <c r="A12" s="4" t="s">
        <v>426</v>
      </c>
      <c r="C12" s="4" t="s">
        <v>36</v>
      </c>
    </row>
    <row r="13" spans="1:3">
      <c r="A13" s="4" t="s">
        <v>427</v>
      </c>
      <c r="B13" s="9" t="n">
        <v>1.1</v>
      </c>
      <c r="C13" s="9" t="n">
        <v>3.6</v>
      </c>
    </row>
    <row r="14" spans="1:3">
      <c r="A14" s="4" t="s">
        <v>428</v>
      </c>
      <c r="B14" s="9" t="n">
        <v>5.4</v>
      </c>
      <c r="C14" s="9" t="n">
        <v>6.7</v>
      </c>
    </row>
    <row r="15" spans="1:3">
      <c r="A15" s="4" t="s">
        <v>429</v>
      </c>
      <c r="B15" s="9" t="n">
        <v>1.05</v>
      </c>
      <c r="C15" s="9" t="n">
        <v>3.02</v>
      </c>
    </row>
    <row r="16" spans="1:3">
      <c r="A16" s="4" t="s">
        <v>430</v>
      </c>
      <c r="B16" s="9" t="n">
        <v>2.54</v>
      </c>
      <c r="C16" s="9" t="n">
        <v>3.19</v>
      </c>
    </row>
    <row r="17" spans="1:3">
      <c r="A17" s="4" t="s">
        <v>431</v>
      </c>
      <c r="B17" s="4" t="s">
        <v>36</v>
      </c>
      <c r="C17" s="4" t="s">
        <v>36</v>
      </c>
    </row>
    <row r="18" spans="1:3">
      <c r="A18" s="4" t="s">
        <v>432</v>
      </c>
      <c r="B18" s="8" t="n">
        <v>1.58</v>
      </c>
      <c r="C18" s="8" t="n">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433</v>
      </c>
      <c r="B1" s="2" t="s">
        <v>1</v>
      </c>
    </row>
    <row r="2" spans="1:3">
      <c r="B2" s="2" t="s">
        <v>2</v>
      </c>
      <c r="C2" s="2" t="s">
        <v>32</v>
      </c>
    </row>
    <row r="3" spans="1:3">
      <c r="A3" s="4" t="s">
        <v>434</v>
      </c>
      <c r="B3" s="4" t="s">
        <v>435</v>
      </c>
      <c r="C3" s="4" t="s">
        <v>436</v>
      </c>
    </row>
    <row r="4" spans="1:3">
      <c r="A4" s="4" t="s">
        <v>437</v>
      </c>
      <c r="B4" s="5" t="n">
        <v>3976884</v>
      </c>
      <c r="C4" s="5" t="n">
        <v>2172581</v>
      </c>
    </row>
    <row r="5" spans="1:3">
      <c r="A5" s="4" t="s">
        <v>438</v>
      </c>
      <c r="B5" s="8" t="n">
        <v>3.58</v>
      </c>
      <c r="C5" s="8" t="n">
        <v>6.7</v>
      </c>
    </row>
    <row r="6" spans="1:3">
      <c r="A6" s="4" t="s">
        <v>439</v>
      </c>
      <c r="B6" s="5" t="n">
        <v>2434148</v>
      </c>
      <c r="C6" s="5" t="n">
        <v>1722105</v>
      </c>
    </row>
    <row r="7" spans="1:3">
      <c r="A7" s="4" t="s">
        <v>440</v>
      </c>
      <c r="B7" s="8" t="n">
        <v>4.84</v>
      </c>
      <c r="C7" s="8" t="n">
        <v>7.03</v>
      </c>
    </row>
    <row r="8" spans="1:3">
      <c r="A8" s="4" t="s">
        <v>441</v>
      </c>
      <c r="B8" s="4" t="s">
        <v>442</v>
      </c>
      <c r="C8" s="4" t="s">
        <v>443</v>
      </c>
    </row>
    <row r="9" spans="1:3">
      <c r="A9" s="4" t="s">
        <v>444</v>
      </c>
    </row>
    <row r="10" spans="1:3">
      <c r="A10" s="4" t="s">
        <v>445</v>
      </c>
      <c r="B10" s="8" t="n">
        <v>1.05</v>
      </c>
      <c r="C10" s="8" t="n">
        <v>1.14</v>
      </c>
    </row>
    <row r="11" spans="1:3">
      <c r="A11" s="4" t="s">
        <v>446</v>
      </c>
      <c r="B11" s="6" t="n">
        <v>2</v>
      </c>
      <c r="C11" s="6" t="n">
        <v>4</v>
      </c>
    </row>
    <row r="12" spans="1:3">
      <c r="A12" s="4" t="s">
        <v>434</v>
      </c>
      <c r="B12" s="4" t="s">
        <v>447</v>
      </c>
      <c r="C12" s="4" t="s">
        <v>448</v>
      </c>
    </row>
    <row r="13" spans="1:3">
      <c r="A13" s="4" t="s">
        <v>437</v>
      </c>
      <c r="B13" s="5" t="n">
        <v>2528666</v>
      </c>
      <c r="C13" s="5" t="n">
        <v>678769</v>
      </c>
    </row>
    <row r="14" spans="1:3">
      <c r="A14" s="4" t="s">
        <v>438</v>
      </c>
      <c r="B14" s="8" t="n">
        <v>1.18</v>
      </c>
      <c r="C14" s="8" t="n">
        <v>1.55</v>
      </c>
    </row>
    <row r="15" spans="1:3">
      <c r="A15" s="4" t="s">
        <v>439</v>
      </c>
      <c r="B15" s="5" t="n">
        <v>1197708</v>
      </c>
      <c r="C15" s="5" t="n">
        <v>678769</v>
      </c>
    </row>
    <row r="16" spans="1:3">
      <c r="A16" s="4" t="s">
        <v>440</v>
      </c>
      <c r="B16" s="8" t="n">
        <v>1.33</v>
      </c>
      <c r="C16" s="8" t="n">
        <v>1.55</v>
      </c>
    </row>
    <row r="17" spans="1:3">
      <c r="A17" s="4" t="s">
        <v>441</v>
      </c>
      <c r="B17" s="4" t="s">
        <v>449</v>
      </c>
      <c r="C17" s="4" t="s">
        <v>448</v>
      </c>
    </row>
    <row r="18" spans="1:3">
      <c r="A18" s="4" t="s">
        <v>450</v>
      </c>
    </row>
    <row r="19" spans="1:3">
      <c r="A19" s="4" t="s">
        <v>445</v>
      </c>
      <c r="B19" s="8" t="n">
        <v>2.01</v>
      </c>
      <c r="C19" s="8" t="n">
        <v>4.01</v>
      </c>
    </row>
    <row r="20" spans="1:3">
      <c r="A20" s="4" t="s">
        <v>446</v>
      </c>
      <c r="B20" s="6" t="n">
        <v>6</v>
      </c>
      <c r="C20" s="6" t="n">
        <v>6</v>
      </c>
    </row>
    <row r="21" spans="1:3">
      <c r="A21" s="4" t="s">
        <v>434</v>
      </c>
      <c r="B21" s="4" t="s">
        <v>451</v>
      </c>
      <c r="C21" s="4" t="s">
        <v>452</v>
      </c>
    </row>
    <row r="22" spans="1:3">
      <c r="A22" s="4" t="s">
        <v>437</v>
      </c>
      <c r="B22" s="5" t="n">
        <v>821174</v>
      </c>
      <c r="C22" s="5" t="n">
        <v>816794</v>
      </c>
    </row>
    <row r="23" spans="1:3">
      <c r="A23" s="4" t="s">
        <v>438</v>
      </c>
      <c r="B23" s="8" t="n">
        <v>4.59</v>
      </c>
      <c r="C23" s="8" t="n">
        <v>4.6</v>
      </c>
    </row>
    <row r="24" spans="1:3">
      <c r="A24" s="4" t="s">
        <v>439</v>
      </c>
      <c r="B24" s="5" t="n">
        <v>651429</v>
      </c>
      <c r="C24" s="5" t="n">
        <v>477302</v>
      </c>
    </row>
    <row r="25" spans="1:3">
      <c r="A25" s="4" t="s">
        <v>440</v>
      </c>
      <c r="B25" s="8" t="n">
        <v>4.58</v>
      </c>
      <c r="C25" s="8" t="n">
        <v>4.6</v>
      </c>
    </row>
    <row r="26" spans="1:3">
      <c r="A26" s="4" t="s">
        <v>441</v>
      </c>
      <c r="B26" s="4" t="s">
        <v>451</v>
      </c>
      <c r="C26" s="4" t="s">
        <v>453</v>
      </c>
    </row>
    <row r="27" spans="1:3">
      <c r="A27" s="4" t="s">
        <v>454</v>
      </c>
    </row>
    <row r="28" spans="1:3">
      <c r="A28" s="4" t="s">
        <v>445</v>
      </c>
      <c r="B28" s="8" t="n">
        <v>6.01</v>
      </c>
      <c r="C28" s="8" t="n">
        <v>6.01</v>
      </c>
    </row>
    <row r="29" spans="1:3">
      <c r="A29" s="4" t="s">
        <v>446</v>
      </c>
      <c r="B29" s="6" t="n">
        <v>20</v>
      </c>
      <c r="C29" s="6" t="n">
        <v>20</v>
      </c>
    </row>
    <row r="30" spans="1:3">
      <c r="A30" s="4" t="s">
        <v>434</v>
      </c>
      <c r="B30" s="4" t="s">
        <v>455</v>
      </c>
      <c r="C30" s="4" t="s">
        <v>456</v>
      </c>
    </row>
    <row r="31" spans="1:3">
      <c r="A31" s="4" t="s">
        <v>437</v>
      </c>
      <c r="B31" s="5" t="n">
        <v>505694</v>
      </c>
      <c r="C31" s="5" t="n">
        <v>505694</v>
      </c>
    </row>
    <row r="32" spans="1:3">
      <c r="A32" s="4" t="s">
        <v>438</v>
      </c>
      <c r="B32" s="8" t="n">
        <v>7.47</v>
      </c>
      <c r="C32" s="8" t="n">
        <v>7.47</v>
      </c>
    </row>
    <row r="33" spans="1:3">
      <c r="A33" s="4" t="s">
        <v>439</v>
      </c>
      <c r="B33" s="5" t="n">
        <v>463661</v>
      </c>
      <c r="C33" s="5" t="n">
        <v>394710</v>
      </c>
    </row>
    <row r="34" spans="1:3">
      <c r="A34" s="4" t="s">
        <v>440</v>
      </c>
      <c r="B34" s="8" t="n">
        <v>7.58</v>
      </c>
      <c r="C34" s="8" t="n">
        <v>7.36</v>
      </c>
    </row>
    <row r="35" spans="1:3">
      <c r="A35" s="4" t="s">
        <v>441</v>
      </c>
      <c r="B35" s="4" t="s">
        <v>457</v>
      </c>
      <c r="C35" s="4" t="s">
        <v>458</v>
      </c>
    </row>
    <row r="36" spans="1:3">
      <c r="A36" s="4" t="s">
        <v>459</v>
      </c>
    </row>
    <row r="37" spans="1:3">
      <c r="A37" s="4" t="s">
        <v>445</v>
      </c>
      <c r="B37" s="8" t="n">
        <v>20.01</v>
      </c>
      <c r="C37" s="8" t="n">
        <v>20.01</v>
      </c>
    </row>
    <row r="38" spans="1:3">
      <c r="A38" s="4" t="s">
        <v>446</v>
      </c>
      <c r="B38" s="6" t="n">
        <v>45</v>
      </c>
      <c r="C38" s="6" t="n">
        <v>45</v>
      </c>
    </row>
    <row r="39" spans="1:3">
      <c r="A39" s="4" t="s">
        <v>434</v>
      </c>
      <c r="B39" s="4" t="s">
        <v>460</v>
      </c>
      <c r="C39" s="4" t="s">
        <v>461</v>
      </c>
    </row>
    <row r="40" spans="1:3">
      <c r="A40" s="4" t="s">
        <v>437</v>
      </c>
      <c r="B40" s="5" t="n">
        <v>118016</v>
      </c>
      <c r="C40" s="5" t="n">
        <v>144683</v>
      </c>
    </row>
    <row r="41" spans="1:3">
      <c r="A41" s="4" t="s">
        <v>438</v>
      </c>
      <c r="B41" s="8" t="n">
        <v>29.85</v>
      </c>
      <c r="C41" s="8" t="n">
        <v>31.47</v>
      </c>
    </row>
    <row r="42" spans="1:3">
      <c r="A42" s="4" t="s">
        <v>439</v>
      </c>
      <c r="B42" s="5" t="n">
        <v>118016</v>
      </c>
      <c r="C42" s="5" t="n">
        <v>144683</v>
      </c>
    </row>
    <row r="43" spans="1:3">
      <c r="A43" s="4" t="s">
        <v>440</v>
      </c>
      <c r="B43" s="8" t="n">
        <v>29.85</v>
      </c>
      <c r="C43" s="8" t="n">
        <v>31.47</v>
      </c>
    </row>
    <row r="44" spans="1:3">
      <c r="A44" s="4" t="s">
        <v>441</v>
      </c>
      <c r="B44" s="4" t="s">
        <v>460</v>
      </c>
      <c r="C44" s="4" t="s">
        <v>461</v>
      </c>
    </row>
    <row r="45" spans="1:3">
      <c r="A45" s="4" t="s">
        <v>462</v>
      </c>
    </row>
    <row r="46" spans="1:3">
      <c r="A46" s="4" t="s">
        <v>445</v>
      </c>
      <c r="B46" s="8" t="n">
        <v>45.01</v>
      </c>
      <c r="C46" s="8" t="n">
        <v>45.01</v>
      </c>
    </row>
    <row r="47" spans="1:3">
      <c r="A47" s="4" t="s">
        <v>446</v>
      </c>
      <c r="B47" s="6" t="n">
        <v>72</v>
      </c>
      <c r="C47" s="6" t="n">
        <v>72</v>
      </c>
    </row>
    <row r="48" spans="1:3">
      <c r="A48" s="4" t="s">
        <v>434</v>
      </c>
      <c r="B48" s="4" t="s">
        <v>463</v>
      </c>
      <c r="C48" s="4" t="s">
        <v>464</v>
      </c>
    </row>
    <row r="49" spans="1:3">
      <c r="A49" s="4" t="s">
        <v>437</v>
      </c>
      <c r="B49" s="5" t="n">
        <v>3334</v>
      </c>
      <c r="C49" s="5" t="n">
        <v>26641</v>
      </c>
    </row>
    <row r="50" spans="1:3">
      <c r="A50" s="4" t="s">
        <v>438</v>
      </c>
      <c r="B50" s="8" t="n">
        <v>50.25</v>
      </c>
      <c r="C50" s="8" t="n">
        <v>53.03</v>
      </c>
    </row>
    <row r="51" spans="1:3">
      <c r="A51" s="4" t="s">
        <v>439</v>
      </c>
      <c r="B51" s="5" t="n">
        <v>3334</v>
      </c>
      <c r="C51" s="5" t="n">
        <v>26641</v>
      </c>
    </row>
    <row r="52" spans="1:3">
      <c r="A52" s="4" t="s">
        <v>440</v>
      </c>
      <c r="B52" s="8" t="n">
        <v>50.25</v>
      </c>
      <c r="C52" s="8" t="n">
        <v>53.03</v>
      </c>
    </row>
    <row r="53" spans="1:3">
      <c r="A53" s="4" t="s">
        <v>441</v>
      </c>
      <c r="B53" s="4" t="s">
        <v>463</v>
      </c>
      <c r="C53"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24"/>
    <col customWidth="1" max="3" min="3" width="16"/>
  </cols>
  <sheetData>
    <row r="1" spans="1:3">
      <c r="A1" s="1" t="s">
        <v>465</v>
      </c>
      <c r="B1" s="2" t="s">
        <v>1</v>
      </c>
    </row>
    <row r="2" spans="1:3">
      <c r="B2" s="2" t="s">
        <v>2</v>
      </c>
      <c r="C2" s="2" t="s">
        <v>32</v>
      </c>
    </row>
    <row r="3" spans="1:3">
      <c r="A3" s="3" t="s">
        <v>466</v>
      </c>
    </row>
    <row r="4" spans="1:3">
      <c r="A4" s="4" t="s">
        <v>370</v>
      </c>
      <c r="B4" s="4" t="s">
        <v>467</v>
      </c>
      <c r="C4" s="4" t="s">
        <v>468</v>
      </c>
    </row>
    <row r="5" spans="1:3">
      <c r="A5" s="4" t="s">
        <v>372</v>
      </c>
      <c r="B5" s="4" t="s">
        <v>469</v>
      </c>
      <c r="C5" s="4" t="s">
        <v>470</v>
      </c>
    </row>
    <row r="6" spans="1:3">
      <c r="A6" s="4" t="s">
        <v>375</v>
      </c>
      <c r="B6" s="4" t="s">
        <v>471</v>
      </c>
      <c r="C6" s="4" t="s">
        <v>472</v>
      </c>
    </row>
    <row r="7" spans="1:3">
      <c r="A7" s="4" t="s">
        <v>377</v>
      </c>
      <c r="B7" s="4" t="s">
        <v>378</v>
      </c>
      <c r="C7" s="4" t="s">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5"/>
  </cols>
  <sheetData>
    <row r="1" spans="1:2">
      <c r="A1" s="1" t="s">
        <v>473</v>
      </c>
      <c r="B1" s="2" t="s">
        <v>1</v>
      </c>
    </row>
    <row r="2" spans="1:2">
      <c r="B2" s="2" t="s">
        <v>474</v>
      </c>
    </row>
    <row r="3" spans="1:2">
      <c r="A3" s="4" t="s">
        <v>375</v>
      </c>
      <c r="B3" s="4" t="s">
        <v>376</v>
      </c>
    </row>
    <row r="4" spans="1:2">
      <c r="A4" s="4" t="s">
        <v>475</v>
      </c>
      <c r="B4" s="4" t="s">
        <v>371</v>
      </c>
    </row>
    <row r="5" spans="1:2">
      <c r="A5" s="4" t="s">
        <v>476</v>
      </c>
      <c r="B5" s="4" t="s">
        <v>378</v>
      </c>
    </row>
    <row r="6" spans="1:2">
      <c r="A6" s="4" t="s">
        <v>477</v>
      </c>
      <c r="B6" s="4" t="s">
        <v>478</v>
      </c>
    </row>
    <row r="7" spans="1:2">
      <c r="A7" s="4" t="s">
        <v>479</v>
      </c>
      <c r="B7" s="8" t="n">
        <v>1.05</v>
      </c>
    </row>
    <row r="8" spans="1:2">
      <c r="A8" s="4" t="s">
        <v>293</v>
      </c>
    </row>
    <row r="9" spans="1:2">
      <c r="A9" s="4" t="s">
        <v>375</v>
      </c>
      <c r="B9" s="4" t="s">
        <v>480</v>
      </c>
    </row>
    <row r="10" spans="1:2">
      <c r="A10" s="4" t="s">
        <v>475</v>
      </c>
      <c r="B10" s="4" t="s">
        <v>481</v>
      </c>
    </row>
    <row r="11" spans="1:2">
      <c r="A11" s="4" t="s">
        <v>296</v>
      </c>
    </row>
    <row r="12" spans="1:2">
      <c r="A12" s="4" t="s">
        <v>375</v>
      </c>
      <c r="B12" s="4" t="s">
        <v>376</v>
      </c>
    </row>
    <row r="13" spans="1:2">
      <c r="A13" s="4" t="s">
        <v>475</v>
      </c>
      <c r="B13"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52"/>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80"/>
    <col customWidth="1" max="5" min="5" width="30"/>
    <col customWidth="1" max="6" min="6" width="24"/>
    <col customWidth="1" max="7" min="7" width="37"/>
    <col customWidth="1" max="8" min="8" width="30"/>
    <col customWidth="1" max="9" min="9" width="30"/>
    <col customWidth="1" max="10" min="10" width="30"/>
    <col customWidth="1" max="11" min="11" width="80"/>
    <col customWidth="1" max="12" min="12" width="37"/>
    <col customWidth="1" max="13" min="13" width="20"/>
    <col customWidth="1" max="14" min="14" width="21"/>
    <col customWidth="1" max="15" min="15" width="37"/>
    <col customWidth="1" max="16" min="16" width="19"/>
    <col customWidth="1" max="17" min="17" width="37"/>
    <col customWidth="1" max="18" min="18" width="20"/>
    <col customWidth="1" max="19" min="19" width="20"/>
    <col customWidth="1" max="20" min="20" width="20"/>
  </cols>
  <sheetData>
    <row r="1" spans="1:20">
      <c r="A1" s="1" t="s">
        <v>483</v>
      </c>
      <c r="B1" s="2" t="s">
        <v>484</v>
      </c>
      <c r="C1" s="2" t="s">
        <v>485</v>
      </c>
      <c r="D1" s="2" t="s">
        <v>486</v>
      </c>
      <c r="E1" s="2" t="s">
        <v>487</v>
      </c>
      <c r="F1" s="2" t="s">
        <v>488</v>
      </c>
      <c r="G1" s="2" t="s">
        <v>489</v>
      </c>
      <c r="H1" s="2" t="s">
        <v>490</v>
      </c>
      <c r="I1" s="2" t="s">
        <v>491</v>
      </c>
      <c r="J1" s="2" t="s">
        <v>492</v>
      </c>
      <c r="K1" s="2" t="s">
        <v>493</v>
      </c>
      <c r="L1" s="2" t="s">
        <v>494</v>
      </c>
      <c r="M1" s="2" t="s">
        <v>495</v>
      </c>
      <c r="N1" s="2" t="s">
        <v>496</v>
      </c>
      <c r="O1" s="2" t="s">
        <v>497</v>
      </c>
      <c r="P1" s="2" t="s">
        <v>498</v>
      </c>
      <c r="Q1" s="2" t="s">
        <v>499</v>
      </c>
      <c r="R1" s="2" t="s">
        <v>500</v>
      </c>
      <c r="S1" s="2" t="s">
        <v>501</v>
      </c>
      <c r="T1" s="2" t="s">
        <v>502</v>
      </c>
    </row>
    <row r="2" spans="1:20">
      <c r="A2" s="4" t="s">
        <v>503</v>
      </c>
      <c r="K2" s="4" t="s">
        <v>278</v>
      </c>
    </row>
    <row r="3" spans="1:20">
      <c r="A3" s="4" t="s">
        <v>64</v>
      </c>
      <c r="K3" s="5" t="n">
        <v>100000000</v>
      </c>
      <c r="L3" s="5" t="n">
        <v>100000000</v>
      </c>
    </row>
    <row r="4" spans="1:20">
      <c r="A4" s="4" t="s">
        <v>504</v>
      </c>
      <c r="K4" s="5" t="n">
        <v>12737703</v>
      </c>
      <c r="L4" s="5" t="n">
        <v>7112143</v>
      </c>
    </row>
    <row r="5" spans="1:20">
      <c r="A5" s="4" t="s">
        <v>505</v>
      </c>
      <c r="K5" s="5" t="n">
        <v>1210905</v>
      </c>
      <c r="L5" s="5" t="n">
        <v>1713172</v>
      </c>
    </row>
    <row r="6" spans="1:20">
      <c r="A6" s="4" t="s">
        <v>506</v>
      </c>
      <c r="K6" s="5" t="n">
        <v>3976884</v>
      </c>
      <c r="L6" s="5" t="n">
        <v>2172581</v>
      </c>
      <c r="R6" s="5" t="n">
        <v>1047450</v>
      </c>
    </row>
    <row r="7" spans="1:20">
      <c r="A7" s="4" t="s">
        <v>507</v>
      </c>
      <c r="K7" s="5" t="n">
        <v>2434148</v>
      </c>
      <c r="L7" s="5" t="n">
        <v>1722105</v>
      </c>
    </row>
    <row r="8" spans="1:20">
      <c r="A8" s="4" t="s">
        <v>508</v>
      </c>
      <c r="K8" s="6" t="n">
        <v>276578</v>
      </c>
      <c r="L8" s="6" t="n">
        <v>80578</v>
      </c>
    </row>
    <row r="9" spans="1:20">
      <c r="A9" s="4" t="s">
        <v>509</v>
      </c>
      <c r="K9" s="6" t="n">
        <v>1200000</v>
      </c>
      <c r="L9" s="6" t="n">
        <v>2000000</v>
      </c>
    </row>
    <row r="10" spans="1:20">
      <c r="A10" s="4" t="s">
        <v>510</v>
      </c>
      <c r="K10" s="5" t="n">
        <v>1120753</v>
      </c>
      <c r="L10" s="5" t="n">
        <v>1049354</v>
      </c>
    </row>
    <row r="11" spans="1:20">
      <c r="A11" s="4" t="s">
        <v>511</v>
      </c>
      <c r="K11" s="5" t="n">
        <v>19046245</v>
      </c>
      <c r="L11" s="5" t="n">
        <v>12047250</v>
      </c>
    </row>
    <row r="12" spans="1:20">
      <c r="A12" s="4" t="s">
        <v>512</v>
      </c>
      <c r="K12" s="4" t="s">
        <v>376</v>
      </c>
    </row>
    <row r="13" spans="1:20">
      <c r="A13" s="4" t="s">
        <v>513</v>
      </c>
      <c r="K13" s="4" t="s">
        <v>371</v>
      </c>
    </row>
    <row r="14" spans="1:20">
      <c r="A14" s="4" t="s">
        <v>514</v>
      </c>
      <c r="K14" s="4" t="s">
        <v>378</v>
      </c>
    </row>
    <row r="15" spans="1:20">
      <c r="A15" s="4" t="s">
        <v>515</v>
      </c>
      <c r="K15" s="4" t="s">
        <v>373</v>
      </c>
      <c r="L15" s="4" t="s">
        <v>374</v>
      </c>
    </row>
    <row r="16" spans="1:20">
      <c r="A16" s="4" t="s">
        <v>516</v>
      </c>
      <c r="K16" s="6" t="n">
        <v>400000</v>
      </c>
    </row>
    <row r="17" spans="1:20">
      <c r="A17" s="4" t="s">
        <v>517</v>
      </c>
      <c r="K17" s="6" t="n">
        <v>1500000</v>
      </c>
    </row>
    <row r="18" spans="1:20">
      <c r="A18" s="4" t="s">
        <v>518</v>
      </c>
      <c r="K18" s="7" t="n">
        <v>0.001</v>
      </c>
      <c r="L18" s="7" t="n">
        <v>0.001</v>
      </c>
    </row>
    <row r="19" spans="1:20">
      <c r="A19" s="4" t="s">
        <v>65</v>
      </c>
      <c r="K19" s="5" t="n">
        <v>12737703</v>
      </c>
      <c r="L19" s="5" t="n">
        <v>7112143</v>
      </c>
    </row>
    <row r="20" spans="1:20">
      <c r="A20" s="4" t="s">
        <v>519</v>
      </c>
      <c r="K20" s="6" t="n">
        <v>6027064</v>
      </c>
      <c r="L20" s="6" t="n">
        <v>6135804</v>
      </c>
    </row>
    <row r="21" spans="1:20">
      <c r="A21" s="4" t="s">
        <v>520</v>
      </c>
      <c r="K21" s="5" t="n">
        <v>2434148</v>
      </c>
      <c r="L21" s="5" t="n">
        <v>1722105</v>
      </c>
    </row>
    <row r="22" spans="1:20">
      <c r="A22" s="4" t="s">
        <v>521</v>
      </c>
      <c r="K22" s="6" t="n">
        <v>1193306</v>
      </c>
      <c r="L22" s="6" t="n">
        <v>1984011</v>
      </c>
    </row>
    <row r="23" spans="1:20">
      <c r="A23" s="4" t="s">
        <v>522</v>
      </c>
      <c r="K23" s="6" t="n">
        <v>1700000</v>
      </c>
    </row>
    <row r="24" spans="1:20">
      <c r="A24" s="4" t="s">
        <v>523</v>
      </c>
      <c r="K24" s="4" t="s">
        <v>524</v>
      </c>
    </row>
    <row r="25" spans="1:20">
      <c r="A25" s="4" t="s">
        <v>525</v>
      </c>
      <c r="K25" s="6" t="n">
        <v>300000</v>
      </c>
      <c r="L25" s="6" t="n">
        <v>0</v>
      </c>
    </row>
    <row r="26" spans="1:20">
      <c r="A26" s="4" t="s">
        <v>526</v>
      </c>
      <c r="K26" s="4" t="s">
        <v>527</v>
      </c>
    </row>
    <row r="27" spans="1:20">
      <c r="A27" s="4" t="s">
        <v>293</v>
      </c>
    </row>
    <row r="28" spans="1:20">
      <c r="A28" s="4" t="s">
        <v>512</v>
      </c>
      <c r="K28" s="4" t="s">
        <v>480</v>
      </c>
    </row>
    <row r="29" spans="1:20">
      <c r="A29" s="4" t="s">
        <v>513</v>
      </c>
      <c r="K29" s="4" t="s">
        <v>481</v>
      </c>
    </row>
    <row r="30" spans="1:20">
      <c r="A30" s="4" t="s">
        <v>296</v>
      </c>
    </row>
    <row r="31" spans="1:20">
      <c r="A31" s="4" t="s">
        <v>512</v>
      </c>
      <c r="K31" s="4" t="s">
        <v>376</v>
      </c>
    </row>
    <row r="32" spans="1:20">
      <c r="A32" s="4" t="s">
        <v>513</v>
      </c>
      <c r="K32" s="4" t="s">
        <v>482</v>
      </c>
    </row>
    <row r="33" spans="1:20">
      <c r="A33" s="4" t="s">
        <v>528</v>
      </c>
    </row>
    <row r="34" spans="1:20">
      <c r="A34" s="4" t="s">
        <v>529</v>
      </c>
      <c r="C34" s="5" t="n">
        <v>500000</v>
      </c>
      <c r="G34" s="5" t="n">
        <v>295267</v>
      </c>
      <c r="H34" s="5" t="n">
        <v>546919</v>
      </c>
      <c r="I34" s="5" t="n">
        <v>250000</v>
      </c>
      <c r="J34" s="5" t="n">
        <v>207000</v>
      </c>
    </row>
    <row r="35" spans="1:20">
      <c r="A35" s="4" t="s">
        <v>530</v>
      </c>
      <c r="C35" s="8" t="n">
        <v>0.01</v>
      </c>
      <c r="G35" s="8" t="n">
        <v>0.05</v>
      </c>
      <c r="H35" s="8" t="n">
        <v>11.55</v>
      </c>
      <c r="I35" s="8" t="n">
        <v>11.5</v>
      </c>
      <c r="J35" s="6" t="n">
        <v>45</v>
      </c>
    </row>
    <row r="36" spans="1:20">
      <c r="A36" s="4" t="s">
        <v>531</v>
      </c>
      <c r="L36" s="5" t="n">
        <v>59450</v>
      </c>
    </row>
    <row r="37" spans="1:20">
      <c r="A37" s="4" t="s">
        <v>532</v>
      </c>
      <c r="F37" s="8" t="n">
        <v>6.25</v>
      </c>
      <c r="L37" s="8" t="n">
        <v>6.25</v>
      </c>
    </row>
    <row r="38" spans="1:20">
      <c r="A38" s="4" t="s">
        <v>533</v>
      </c>
    </row>
    <row r="39" spans="1:20">
      <c r="A39" s="4" t="s">
        <v>64</v>
      </c>
      <c r="P39" s="5" t="n">
        <v>800000</v>
      </c>
    </row>
    <row r="40" spans="1:20">
      <c r="A40" s="4" t="s">
        <v>534</v>
      </c>
      <c r="P40" s="5" t="n">
        <v>1400000</v>
      </c>
    </row>
    <row r="41" spans="1:20">
      <c r="A41" s="4" t="s">
        <v>535</v>
      </c>
      <c r="P41" s="5" t="n">
        <v>300000</v>
      </c>
    </row>
    <row r="42" spans="1:20">
      <c r="A42" s="4" t="s">
        <v>536</v>
      </c>
      <c r="P42" s="4" t="s">
        <v>537</v>
      </c>
    </row>
    <row r="43" spans="1:20">
      <c r="A43" s="4" t="s">
        <v>538</v>
      </c>
    </row>
    <row r="44" spans="1:20">
      <c r="A44" s="4" t="s">
        <v>64</v>
      </c>
      <c r="T44" s="5" t="n">
        <v>1400000</v>
      </c>
    </row>
    <row r="45" spans="1:20">
      <c r="A45" s="4" t="s">
        <v>539</v>
      </c>
    </row>
    <row r="46" spans="1:20">
      <c r="A46" s="4" t="s">
        <v>515</v>
      </c>
      <c r="D46" s="4" t="s">
        <v>373</v>
      </c>
      <c r="E46" s="4" t="s">
        <v>540</v>
      </c>
    </row>
    <row r="47" spans="1:20">
      <c r="A47" s="4" t="s">
        <v>541</v>
      </c>
      <c r="D47" s="5" t="n">
        <v>523319</v>
      </c>
      <c r="E47" s="5" t="n">
        <v>31425</v>
      </c>
    </row>
    <row r="48" spans="1:20">
      <c r="A48" s="4" t="s">
        <v>542</v>
      </c>
      <c r="D48" s="4" t="s">
        <v>543</v>
      </c>
      <c r="E48" s="4" t="s">
        <v>543</v>
      </c>
    </row>
    <row r="49" spans="1:20">
      <c r="A49" s="4" t="s">
        <v>544</v>
      </c>
      <c r="D49" s="8" t="n">
        <v>1.05</v>
      </c>
      <c r="E49" s="8" t="n">
        <v>1.08</v>
      </c>
    </row>
    <row r="50" spans="1:20">
      <c r="A50" s="4" t="s">
        <v>545</v>
      </c>
      <c r="D50" s="8" t="n">
        <v>0.73</v>
      </c>
      <c r="E50" s="8" t="n">
        <v>0.8</v>
      </c>
    </row>
    <row r="51" spans="1:20">
      <c r="A51" s="4" t="s">
        <v>58</v>
      </c>
    </row>
    <row r="52" spans="1:20">
      <c r="A52" s="4" t="s">
        <v>68</v>
      </c>
      <c r="K52" s="5" t="n">
        <v>1020000</v>
      </c>
      <c r="L52" s="5" t="n">
        <v>1020000</v>
      </c>
    </row>
    <row r="53" spans="1:20">
      <c r="A53" s="4" t="s">
        <v>546</v>
      </c>
      <c r="K53" s="5" t="n">
        <v>1020000</v>
      </c>
      <c r="L53" s="5" t="n">
        <v>1020000</v>
      </c>
    </row>
    <row r="54" spans="1:20">
      <c r="A54" s="4" t="s">
        <v>547</v>
      </c>
    </row>
    <row r="55" spans="1:20">
      <c r="A55" s="4" t="s">
        <v>505</v>
      </c>
      <c r="C55" s="5" t="n">
        <v>500000</v>
      </c>
    </row>
    <row r="56" spans="1:20">
      <c r="A56" s="4" t="s">
        <v>516</v>
      </c>
      <c r="K56" s="6" t="n">
        <v>400000</v>
      </c>
      <c r="L56" s="6" t="n">
        <v>200000</v>
      </c>
    </row>
    <row r="57" spans="1:20">
      <c r="A57" s="4" t="s">
        <v>517</v>
      </c>
      <c r="K57" s="5" t="n">
        <v>500000</v>
      </c>
    </row>
    <row r="58" spans="1:20">
      <c r="A58" s="4" t="s">
        <v>548</v>
      </c>
      <c r="K58" s="5" t="n">
        <v>500000</v>
      </c>
    </row>
    <row r="59" spans="1:20">
      <c r="A59" s="4" t="s">
        <v>549</v>
      </c>
      <c r="C59" s="8" t="n">
        <v>0.01</v>
      </c>
    </row>
    <row r="60" spans="1:20">
      <c r="A60" s="4" t="s">
        <v>550</v>
      </c>
      <c r="C60" s="5" t="n">
        <v>2</v>
      </c>
    </row>
    <row r="61" spans="1:20">
      <c r="A61" s="4" t="s">
        <v>551</v>
      </c>
      <c r="C61" s="4" t="s">
        <v>540</v>
      </c>
    </row>
    <row r="62" spans="1:20">
      <c r="A62" s="4" t="s">
        <v>552</v>
      </c>
      <c r="C62" s="6" t="n">
        <v>20000000</v>
      </c>
    </row>
    <row r="63" spans="1:20">
      <c r="A63" s="4" t="s">
        <v>553</v>
      </c>
      <c r="C63" s="6" t="n">
        <v>1700000</v>
      </c>
    </row>
    <row r="64" spans="1:20">
      <c r="A64" s="4" t="s">
        <v>554</v>
      </c>
    </row>
    <row r="65" spans="1:20">
      <c r="A65" s="4" t="s">
        <v>504</v>
      </c>
      <c r="O65" s="5" t="n">
        <v>255000</v>
      </c>
    </row>
    <row r="66" spans="1:20">
      <c r="A66" s="4" t="s">
        <v>555</v>
      </c>
      <c r="K66" s="6" t="n">
        <v>300000</v>
      </c>
      <c r="L66" s="6" t="n">
        <v>100000</v>
      </c>
    </row>
    <row r="67" spans="1:20">
      <c r="A67" s="4" t="s">
        <v>556</v>
      </c>
      <c r="K67" s="4" t="s">
        <v>557</v>
      </c>
    </row>
    <row r="68" spans="1:20">
      <c r="A68" s="4" t="s">
        <v>558</v>
      </c>
      <c r="O68" s="5" t="n">
        <v>1020000</v>
      </c>
    </row>
    <row r="69" spans="1:20">
      <c r="A69" s="4" t="s">
        <v>559</v>
      </c>
      <c r="O69" s="6" t="n">
        <v>2800000</v>
      </c>
    </row>
    <row r="70" spans="1:20">
      <c r="A70" s="4" t="s">
        <v>560</v>
      </c>
      <c r="O70" s="8" t="n">
        <v>2.75</v>
      </c>
    </row>
    <row r="71" spans="1:20">
      <c r="A71" s="4" t="s">
        <v>561</v>
      </c>
      <c r="O71" s="8" t="n">
        <v>0.57</v>
      </c>
    </row>
    <row r="72" spans="1:20">
      <c r="A72" s="4" t="s">
        <v>562</v>
      </c>
      <c r="O72" s="6" t="n">
        <v>581300</v>
      </c>
    </row>
    <row r="73" spans="1:20">
      <c r="A73" s="4" t="s">
        <v>563</v>
      </c>
      <c r="O73" s="6" t="n">
        <v>3381300</v>
      </c>
    </row>
    <row r="74" spans="1:20">
      <c r="A74" s="4" t="s">
        <v>564</v>
      </c>
      <c r="O74" s="7" t="n">
        <v>3.315</v>
      </c>
    </row>
    <row r="75" spans="1:20">
      <c r="A75" s="4" t="s">
        <v>518</v>
      </c>
      <c r="O75" s="7" t="n">
        <v>0.001</v>
      </c>
    </row>
    <row r="76" spans="1:20">
      <c r="A76" s="4" t="s">
        <v>525</v>
      </c>
      <c r="O76" s="6" t="n">
        <v>2800000</v>
      </c>
    </row>
    <row r="77" spans="1:20">
      <c r="A77" s="4" t="s">
        <v>546</v>
      </c>
      <c r="O77" s="5" t="n">
        <v>1020000</v>
      </c>
    </row>
    <row r="78" spans="1:20">
      <c r="A78" s="4" t="s">
        <v>565</v>
      </c>
      <c r="O78" s="8" t="n">
        <v>2.75</v>
      </c>
    </row>
    <row r="79" spans="1:20">
      <c r="A79" s="4" t="s">
        <v>566</v>
      </c>
      <c r="O79" s="6" t="n">
        <v>2805000</v>
      </c>
    </row>
    <row r="80" spans="1:20">
      <c r="A80" s="4" t="s">
        <v>567</v>
      </c>
    </row>
    <row r="81" spans="1:20">
      <c r="A81" s="4" t="s">
        <v>397</v>
      </c>
      <c r="K81" s="5" t="n">
        <v>1070659</v>
      </c>
    </row>
    <row r="82" spans="1:20">
      <c r="A82" s="4" t="s">
        <v>541</v>
      </c>
      <c r="K82" s="5" t="n">
        <v>3213029</v>
      </c>
    </row>
    <row r="83" spans="1:20">
      <c r="A83" s="4" t="s">
        <v>568</v>
      </c>
      <c r="K83" s="8" t="n">
        <v>1.05</v>
      </c>
    </row>
    <row r="84" spans="1:20">
      <c r="A84" s="4" t="s">
        <v>569</v>
      </c>
      <c r="K84" s="8" t="n">
        <v>43.25</v>
      </c>
    </row>
    <row r="85" spans="1:20">
      <c r="A85" s="4" t="s">
        <v>570</v>
      </c>
    </row>
    <row r="86" spans="1:20">
      <c r="A86" s="4" t="s">
        <v>515</v>
      </c>
      <c r="K86" s="4" t="s">
        <v>373</v>
      </c>
    </row>
    <row r="87" spans="1:20">
      <c r="A87" s="4" t="s">
        <v>542</v>
      </c>
      <c r="K87" s="4" t="s">
        <v>571</v>
      </c>
    </row>
    <row r="88" spans="1:20">
      <c r="A88" s="4" t="s">
        <v>572</v>
      </c>
      <c r="K88" s="4" t="s">
        <v>573</v>
      </c>
    </row>
    <row r="89" spans="1:20">
      <c r="A89" s="4" t="s">
        <v>574</v>
      </c>
    </row>
    <row r="90" spans="1:20">
      <c r="A90" s="4" t="s">
        <v>515</v>
      </c>
      <c r="K90" s="4" t="s">
        <v>543</v>
      </c>
    </row>
    <row r="91" spans="1:20">
      <c r="A91" s="4" t="s">
        <v>542</v>
      </c>
      <c r="K91" s="4" t="s">
        <v>575</v>
      </c>
    </row>
    <row r="92" spans="1:20">
      <c r="A92" s="4" t="s">
        <v>572</v>
      </c>
      <c r="K92" s="4" t="s">
        <v>575</v>
      </c>
    </row>
    <row r="93" spans="1:20">
      <c r="A93" s="4" t="s">
        <v>576</v>
      </c>
    </row>
    <row r="94" spans="1:20">
      <c r="A94" s="4" t="s">
        <v>506</v>
      </c>
      <c r="D94" s="5" t="n">
        <v>1120322</v>
      </c>
    </row>
    <row r="95" spans="1:20">
      <c r="A95" s="4" t="s">
        <v>541</v>
      </c>
      <c r="D95" s="5" t="n">
        <v>1299533</v>
      </c>
    </row>
    <row r="96" spans="1:20">
      <c r="A96" s="4" t="s">
        <v>577</v>
      </c>
      <c r="D96" s="4" t="s">
        <v>578</v>
      </c>
    </row>
    <row r="97" spans="1:20">
      <c r="A97" s="4" t="s">
        <v>579</v>
      </c>
    </row>
    <row r="98" spans="1:20">
      <c r="A98" s="4" t="s">
        <v>515</v>
      </c>
      <c r="B98" s="4" t="s">
        <v>373</v>
      </c>
    </row>
    <row r="99" spans="1:20">
      <c r="A99" s="4" t="s">
        <v>541</v>
      </c>
      <c r="B99" s="5" t="n">
        <v>670000</v>
      </c>
    </row>
    <row r="100" spans="1:20">
      <c r="A100" s="4" t="s">
        <v>542</v>
      </c>
      <c r="B100" s="4" t="s">
        <v>543</v>
      </c>
    </row>
    <row r="101" spans="1:20">
      <c r="A101" s="4" t="s">
        <v>544</v>
      </c>
      <c r="B101" s="8" t="n">
        <v>1.54</v>
      </c>
    </row>
    <row r="102" spans="1:20">
      <c r="A102" s="4" t="s">
        <v>545</v>
      </c>
      <c r="B102" s="8" t="n">
        <v>1.05</v>
      </c>
    </row>
    <row r="103" spans="1:20">
      <c r="A103" s="4" t="s">
        <v>580</v>
      </c>
    </row>
    <row r="104" spans="1:20">
      <c r="A104" s="4" t="s">
        <v>541</v>
      </c>
      <c r="K104" s="5" t="n">
        <v>74890</v>
      </c>
    </row>
    <row r="105" spans="1:20">
      <c r="A105" s="4" t="s">
        <v>542</v>
      </c>
      <c r="K105" s="4" t="s">
        <v>543</v>
      </c>
    </row>
    <row r="106" spans="1:20">
      <c r="A106" s="4" t="s">
        <v>568</v>
      </c>
      <c r="K106" s="8" t="n">
        <v>1.08</v>
      </c>
    </row>
    <row r="107" spans="1:20">
      <c r="A107" s="4" t="s">
        <v>569</v>
      </c>
      <c r="K107" s="8" t="n">
        <v>50.25</v>
      </c>
    </row>
    <row r="108" spans="1:20">
      <c r="A108" s="4" t="s">
        <v>581</v>
      </c>
    </row>
    <row r="109" spans="1:20">
      <c r="A109" s="4" t="s">
        <v>541</v>
      </c>
      <c r="K109" s="5" t="n">
        <v>688965</v>
      </c>
    </row>
    <row r="110" spans="1:20">
      <c r="A110" s="4" t="s">
        <v>568</v>
      </c>
      <c r="K110" s="8" t="n">
        <v>1.05</v>
      </c>
    </row>
    <row r="111" spans="1:20">
      <c r="A111" s="4" t="s">
        <v>569</v>
      </c>
      <c r="K111" s="8" t="n">
        <v>43.25</v>
      </c>
    </row>
    <row r="112" spans="1:20">
      <c r="A112" s="4" t="s">
        <v>582</v>
      </c>
    </row>
    <row r="113" spans="1:20">
      <c r="A113" s="4" t="s">
        <v>542</v>
      </c>
      <c r="K113" s="4" t="s">
        <v>540</v>
      </c>
    </row>
    <row r="114" spans="1:20">
      <c r="A114" s="4" t="s">
        <v>583</v>
      </c>
    </row>
    <row r="115" spans="1:20">
      <c r="A115" s="4" t="s">
        <v>542</v>
      </c>
      <c r="K115" s="4" t="s">
        <v>543</v>
      </c>
    </row>
    <row r="116" spans="1:20">
      <c r="A116" s="4" t="s">
        <v>584</v>
      </c>
    </row>
    <row r="117" spans="1:20">
      <c r="A117" s="4" t="s">
        <v>64</v>
      </c>
      <c r="M117" s="5" t="n">
        <v>1853960</v>
      </c>
    </row>
    <row r="118" spans="1:20">
      <c r="A118" s="4" t="s">
        <v>585</v>
      </c>
      <c r="P118" s="5" t="n">
        <v>3000000</v>
      </c>
    </row>
    <row r="119" spans="1:20">
      <c r="A119" s="4" t="s">
        <v>586</v>
      </c>
      <c r="S119" s="5" t="n">
        <v>10000000</v>
      </c>
    </row>
    <row r="120" spans="1:20">
      <c r="A120" s="4" t="s">
        <v>587</v>
      </c>
      <c r="S120" s="4" t="s">
        <v>292</v>
      </c>
    </row>
    <row r="121" spans="1:20">
      <c r="A121" s="4" t="s">
        <v>588</v>
      </c>
      <c r="Q121" s="5" t="n">
        <v>20000</v>
      </c>
    </row>
    <row r="122" spans="1:20">
      <c r="A122" s="4" t="s">
        <v>589</v>
      </c>
      <c r="Q122" s="6" t="n">
        <v>250000</v>
      </c>
    </row>
    <row r="123" spans="1:20">
      <c r="A123" s="4" t="s">
        <v>590</v>
      </c>
      <c r="Q123" s="4" t="s">
        <v>591</v>
      </c>
    </row>
    <row r="124" spans="1:20">
      <c r="A124" s="4" t="s">
        <v>536</v>
      </c>
      <c r="Q124" s="4" t="s">
        <v>592</v>
      </c>
    </row>
    <row r="125" spans="1:20">
      <c r="A125" s="4" t="s">
        <v>593</v>
      </c>
      <c r="Q125" s="5" t="n">
        <v>60000</v>
      </c>
    </row>
    <row r="126" spans="1:20">
      <c r="A126" s="4" t="s">
        <v>594</v>
      </c>
      <c r="Q126" s="6" t="n">
        <v>276000</v>
      </c>
    </row>
    <row r="127" spans="1:20">
      <c r="A127" s="4" t="s">
        <v>595</v>
      </c>
      <c r="Q127" s="8" t="n">
        <v>4.6</v>
      </c>
    </row>
    <row r="128" spans="1:20">
      <c r="A128" s="4" t="s">
        <v>596</v>
      </c>
      <c r="K128" s="5" t="n">
        <v>1200000</v>
      </c>
      <c r="L128" s="5" t="n">
        <v>1100000</v>
      </c>
    </row>
    <row r="129" spans="1:20">
      <c r="A129" s="4" t="s">
        <v>519</v>
      </c>
      <c r="K129" s="6" t="n">
        <v>1500000</v>
      </c>
      <c r="L129" s="6" t="n">
        <v>2700000</v>
      </c>
    </row>
    <row r="130" spans="1:20">
      <c r="A130" s="4" t="s">
        <v>597</v>
      </c>
    </row>
    <row r="131" spans="1:20">
      <c r="A131" s="4" t="s">
        <v>505</v>
      </c>
      <c r="G131" s="5" t="n">
        <v>295267</v>
      </c>
    </row>
    <row r="132" spans="1:20">
      <c r="A132" s="4" t="s">
        <v>598</v>
      </c>
      <c r="G132" s="6" t="n">
        <v>400000</v>
      </c>
    </row>
    <row r="133" spans="1:20">
      <c r="A133" s="4" t="s">
        <v>558</v>
      </c>
      <c r="G133" s="5" t="n">
        <v>5000000</v>
      </c>
    </row>
    <row r="134" spans="1:20">
      <c r="A134" s="4" t="s">
        <v>596</v>
      </c>
      <c r="G134" s="5" t="n">
        <v>371400</v>
      </c>
    </row>
    <row r="135" spans="1:20">
      <c r="A135" s="4" t="s">
        <v>599</v>
      </c>
      <c r="G135" s="6" t="n">
        <v>1000000</v>
      </c>
    </row>
    <row r="136" spans="1:20">
      <c r="A136" s="4" t="s">
        <v>549</v>
      </c>
      <c r="G136" s="8" t="n">
        <v>0.05</v>
      </c>
    </row>
    <row r="137" spans="1:20">
      <c r="A137" s="4" t="s">
        <v>600</v>
      </c>
    </row>
    <row r="138" spans="1:20">
      <c r="A138" s="4" t="s">
        <v>596</v>
      </c>
      <c r="G138" s="5" t="n">
        <v>600000</v>
      </c>
    </row>
    <row r="139" spans="1:20">
      <c r="A139" s="4" t="s">
        <v>601</v>
      </c>
    </row>
    <row r="140" spans="1:20">
      <c r="A140" s="4" t="s">
        <v>64</v>
      </c>
      <c r="L140" s="5" t="n">
        <v>5800000</v>
      </c>
    </row>
    <row r="141" spans="1:20">
      <c r="A141" s="4" t="s">
        <v>596</v>
      </c>
      <c r="K141" s="5" t="n">
        <v>1400000</v>
      </c>
    </row>
    <row r="142" spans="1:20">
      <c r="A142" s="4" t="s">
        <v>65</v>
      </c>
      <c r="L142" s="5" t="n">
        <v>1900000</v>
      </c>
    </row>
    <row r="143" spans="1:20">
      <c r="A143" s="4" t="s">
        <v>519</v>
      </c>
      <c r="L143" s="6" t="n">
        <v>2600000</v>
      </c>
    </row>
    <row r="144" spans="1:20">
      <c r="A144" s="4" t="s">
        <v>602</v>
      </c>
    </row>
    <row r="145" spans="1:20">
      <c r="A145" s="4" t="s">
        <v>603</v>
      </c>
      <c r="N145" s="6" t="n">
        <v>1600000</v>
      </c>
    </row>
    <row r="146" spans="1:20">
      <c r="A146" s="4" t="s">
        <v>604</v>
      </c>
      <c r="K146" s="6" t="n">
        <v>1600000</v>
      </c>
    </row>
    <row r="147" spans="1:20">
      <c r="A147" s="4" t="s">
        <v>605</v>
      </c>
    </row>
    <row r="148" spans="1:20">
      <c r="A148" s="4" t="s">
        <v>397</v>
      </c>
      <c r="D148" s="5" t="n">
        <v>179211</v>
      </c>
    </row>
    <row r="149" spans="1:20">
      <c r="A149" s="4" t="s">
        <v>542</v>
      </c>
      <c r="D149" s="4" t="s">
        <v>543</v>
      </c>
    </row>
    <row r="150" spans="1:20">
      <c r="A150" s="4" t="s">
        <v>544</v>
      </c>
      <c r="D150" s="8" t="n">
        <v>1.05</v>
      </c>
    </row>
    <row r="151" spans="1:20">
      <c r="A151" s="4" t="s">
        <v>577</v>
      </c>
      <c r="D151" s="4" t="s">
        <v>606</v>
      </c>
    </row>
    <row r="152" spans="1:20">
      <c r="A152" s="4" t="s">
        <v>526</v>
      </c>
      <c r="D152" s="4" t="s">
        <v>6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8</v>
      </c>
      <c r="B1" s="2" t="s">
        <v>1</v>
      </c>
    </row>
    <row r="2" spans="1:3">
      <c r="B2" s="2" t="s">
        <v>2</v>
      </c>
      <c r="C2" s="2" t="s">
        <v>32</v>
      </c>
    </row>
    <row r="3" spans="1:3">
      <c r="A3" s="4" t="s">
        <v>609</v>
      </c>
      <c r="B3" s="6" t="n">
        <v>175446</v>
      </c>
      <c r="C3" s="6" t="n">
        <v>760577</v>
      </c>
    </row>
    <row r="4" spans="1:3">
      <c r="A4" s="4" t="s">
        <v>610</v>
      </c>
      <c r="B4" s="5" t="n">
        <v>-7104897</v>
      </c>
      <c r="C4" s="5" t="n">
        <v>-6345176</v>
      </c>
    </row>
    <row r="5" spans="1:3">
      <c r="A5" s="4" t="s">
        <v>44</v>
      </c>
      <c r="B5" s="5" t="n">
        <v>6945993</v>
      </c>
      <c r="C5" s="5" t="n">
        <v>6802375</v>
      </c>
    </row>
    <row r="6" spans="1:3">
      <c r="A6" s="4" t="s">
        <v>611</v>
      </c>
      <c r="B6" s="5" t="n">
        <v>16095</v>
      </c>
      <c r="C6" s="5" t="n">
        <v>29386</v>
      </c>
    </row>
    <row r="7" spans="1:3">
      <c r="A7" s="4" t="s">
        <v>612</v>
      </c>
    </row>
    <row r="8" spans="1:3">
      <c r="A8" s="4" t="s">
        <v>609</v>
      </c>
      <c r="B8" s="5" t="n">
        <v>175446</v>
      </c>
      <c r="C8" s="5" t="n">
        <v>760577</v>
      </c>
    </row>
    <row r="9" spans="1:3">
      <c r="A9" s="4" t="s">
        <v>610</v>
      </c>
      <c r="B9" s="5" t="n">
        <v>-78513</v>
      </c>
      <c r="C9" s="5" t="n">
        <v>-288119</v>
      </c>
    </row>
    <row r="10" spans="1:3">
      <c r="A10" s="4" t="s">
        <v>44</v>
      </c>
      <c r="B10" s="5" t="n">
        <v>10400</v>
      </c>
      <c r="C10" s="5" t="n">
        <v>388434</v>
      </c>
    </row>
    <row r="11" spans="1:3">
      <c r="A11" s="4" t="s">
        <v>611</v>
      </c>
      <c r="B11" s="4" t="s">
        <v>36</v>
      </c>
      <c r="C11" s="4" t="s">
        <v>36</v>
      </c>
    </row>
    <row r="12" spans="1:3">
      <c r="A12" s="4" t="s">
        <v>613</v>
      </c>
    </row>
    <row r="13" spans="1:3">
      <c r="A13" s="4" t="s">
        <v>609</v>
      </c>
      <c r="B13" s="4" t="s">
        <v>36</v>
      </c>
      <c r="C13" s="4" t="s">
        <v>36</v>
      </c>
    </row>
    <row r="14" spans="1:3">
      <c r="A14" s="4" t="s">
        <v>610</v>
      </c>
      <c r="B14" s="5" t="n">
        <v>-2282938</v>
      </c>
      <c r="C14" s="5" t="n">
        <v>-2748337</v>
      </c>
    </row>
    <row r="15" spans="1:3">
      <c r="A15" s="4" t="s">
        <v>44</v>
      </c>
      <c r="B15" s="5" t="n">
        <v>1367692</v>
      </c>
      <c r="C15" s="5" t="n">
        <v>1160465</v>
      </c>
    </row>
    <row r="16" spans="1:3">
      <c r="A16" s="4" t="s">
        <v>611</v>
      </c>
      <c r="B16" s="4" t="s">
        <v>36</v>
      </c>
      <c r="C16" s="4" t="s">
        <v>36</v>
      </c>
    </row>
    <row r="17" spans="1:3">
      <c r="A17" s="4" t="s">
        <v>614</v>
      </c>
    </row>
    <row r="18" spans="1:3">
      <c r="A18" s="4" t="s">
        <v>609</v>
      </c>
      <c r="C18" s="4" t="s">
        <v>36</v>
      </c>
    </row>
    <row r="19" spans="1:3">
      <c r="A19" s="4" t="s">
        <v>610</v>
      </c>
      <c r="B19" s="5" t="n">
        <v>-4743446</v>
      </c>
      <c r="C19" s="5" t="n">
        <v>-3308720</v>
      </c>
    </row>
    <row r="20" spans="1:3">
      <c r="A20" s="4" t="s">
        <v>44</v>
      </c>
      <c r="B20" s="5" t="n">
        <v>5567901</v>
      </c>
      <c r="C20" s="5" t="n">
        <v>5253476</v>
      </c>
    </row>
    <row r="21" spans="1:3">
      <c r="A21" s="4" t="s">
        <v>611</v>
      </c>
      <c r="B21" s="6" t="n">
        <v>16095</v>
      </c>
      <c r="C21" s="6" t="n">
        <v>29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5</v>
      </c>
      <c r="B1" s="2" t="s">
        <v>1</v>
      </c>
    </row>
    <row r="2" spans="1:3">
      <c r="B2" s="2" t="s">
        <v>2</v>
      </c>
      <c r="C2" s="2" t="s">
        <v>32</v>
      </c>
    </row>
    <row r="3" spans="1:3">
      <c r="A3" s="3" t="s">
        <v>616</v>
      </c>
    </row>
    <row r="4" spans="1:3">
      <c r="A4" s="4" t="s">
        <v>617</v>
      </c>
      <c r="B4" s="4" t="s">
        <v>36</v>
      </c>
      <c r="C4" s="6" t="n">
        <v>2327000</v>
      </c>
    </row>
    <row r="5" spans="1:3">
      <c r="A5" s="4" t="s">
        <v>618</v>
      </c>
      <c r="B5" s="4" t="s">
        <v>36</v>
      </c>
      <c r="C5" s="5" t="n">
        <v>-817000</v>
      </c>
    </row>
    <row r="6" spans="1:3">
      <c r="A6" s="4" t="s">
        <v>81</v>
      </c>
      <c r="B6" s="4" t="s">
        <v>36</v>
      </c>
      <c r="C6" s="5" t="n">
        <v>162398</v>
      </c>
    </row>
    <row r="7" spans="1:3">
      <c r="A7" s="4" t="s">
        <v>619</v>
      </c>
      <c r="B7" s="4" t="s">
        <v>36</v>
      </c>
      <c r="C7" s="5" t="n">
        <v>-1672000</v>
      </c>
    </row>
    <row r="8" spans="1:3">
      <c r="A8" s="4" t="s">
        <v>620</v>
      </c>
      <c r="B8" s="4" t="s">
        <v>36</v>
      </c>
      <c r="C8"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96</v>
      </c>
      <c r="B4" s="6" t="n">
        <v>-7104897</v>
      </c>
      <c r="C4" s="6" t="n">
        <v>-6345176</v>
      </c>
    </row>
    <row r="5" spans="1:3">
      <c r="A5" s="3" t="s">
        <v>97</v>
      </c>
    </row>
    <row r="6" spans="1:3">
      <c r="A6" s="4" t="s">
        <v>98</v>
      </c>
      <c r="B6" s="5" t="n">
        <v>1193306</v>
      </c>
      <c r="C6" s="5" t="n">
        <v>1984011</v>
      </c>
    </row>
    <row r="7" spans="1:3">
      <c r="A7" s="4" t="s">
        <v>99</v>
      </c>
      <c r="B7" s="5" t="n">
        <v>491218</v>
      </c>
      <c r="C7" s="5" t="n">
        <v>191345</v>
      </c>
    </row>
    <row r="8" spans="1:3">
      <c r="A8" s="4" t="s">
        <v>100</v>
      </c>
      <c r="B8" s="5" t="n">
        <v>37780</v>
      </c>
      <c r="C8" s="4" t="s">
        <v>36</v>
      </c>
    </row>
    <row r="9" spans="1:3">
      <c r="A9" s="4" t="s">
        <v>80</v>
      </c>
      <c r="B9" s="4" t="s">
        <v>36</v>
      </c>
      <c r="C9" s="5" t="n">
        <v>-1672573</v>
      </c>
    </row>
    <row r="10" spans="1:3">
      <c r="A10" s="4" t="s">
        <v>81</v>
      </c>
      <c r="B10" s="4" t="s">
        <v>36</v>
      </c>
      <c r="C10" s="5" t="n">
        <v>162398</v>
      </c>
    </row>
    <row r="11" spans="1:3">
      <c r="A11" s="4" t="s">
        <v>101</v>
      </c>
      <c r="B11" s="5" t="n">
        <v>16095</v>
      </c>
      <c r="C11" s="5" t="n">
        <v>26953</v>
      </c>
    </row>
    <row r="12" spans="1:3">
      <c r="A12" s="3" t="s">
        <v>102</v>
      </c>
    </row>
    <row r="13" spans="1:3">
      <c r="A13" s="4" t="s">
        <v>103</v>
      </c>
      <c r="B13" s="5" t="n">
        <v>378034</v>
      </c>
      <c r="C13" s="5" t="n">
        <v>-248637</v>
      </c>
    </row>
    <row r="14" spans="1:3">
      <c r="A14" s="4" t="s">
        <v>104</v>
      </c>
      <c r="B14" s="5" t="n">
        <v>10866</v>
      </c>
      <c r="C14" s="5" t="n">
        <v>87096</v>
      </c>
    </row>
    <row r="15" spans="1:3">
      <c r="A15" s="4" t="s">
        <v>46</v>
      </c>
      <c r="B15" s="5" t="n">
        <v>159953</v>
      </c>
      <c r="C15" s="5" t="n">
        <v>101960</v>
      </c>
    </row>
    <row r="16" spans="1:3">
      <c r="A16" s="4" t="s">
        <v>49</v>
      </c>
      <c r="B16" s="5" t="n">
        <v>-185683</v>
      </c>
      <c r="C16" s="5" t="n">
        <v>-263437</v>
      </c>
    </row>
    <row r="17" spans="1:3">
      <c r="A17" s="4" t="s">
        <v>105</v>
      </c>
      <c r="B17" s="5" t="n">
        <v>-5003328</v>
      </c>
      <c r="C17" s="5" t="n">
        <v>-5976060</v>
      </c>
    </row>
    <row r="18" spans="1:3">
      <c r="A18" s="3" t="s">
        <v>106</v>
      </c>
    </row>
    <row r="19" spans="1:3">
      <c r="A19" s="4" t="s">
        <v>42</v>
      </c>
      <c r="B19" s="5" t="n">
        <v>-207227</v>
      </c>
      <c r="C19" s="5" t="n">
        <v>-209871</v>
      </c>
    </row>
    <row r="20" spans="1:3">
      <c r="A20" s="4" t="s">
        <v>107</v>
      </c>
      <c r="B20" s="5" t="n">
        <v>-207227</v>
      </c>
      <c r="C20" s="5" t="n">
        <v>-209871</v>
      </c>
    </row>
    <row r="21" spans="1:3">
      <c r="A21" s="3" t="s">
        <v>108</v>
      </c>
    </row>
    <row r="22" spans="1:3">
      <c r="A22" s="4" t="s">
        <v>109</v>
      </c>
      <c r="B22" s="5" t="n">
        <v>6027064</v>
      </c>
      <c r="C22" s="5" t="n">
        <v>6135804</v>
      </c>
    </row>
    <row r="23" spans="1:3">
      <c r="A23" s="4" t="s">
        <v>110</v>
      </c>
      <c r="B23" s="4" t="s">
        <v>36</v>
      </c>
      <c r="C23" s="5" t="n">
        <v>2800000</v>
      </c>
    </row>
    <row r="24" spans="1:3">
      <c r="A24" s="4" t="s">
        <v>111</v>
      </c>
      <c r="B24" s="4" t="s">
        <v>36</v>
      </c>
      <c r="C24" s="5" t="n">
        <v>135000</v>
      </c>
    </row>
    <row r="25" spans="1:3">
      <c r="A25" s="4" t="s">
        <v>112</v>
      </c>
      <c r="B25" s="4" t="s">
        <v>36</v>
      </c>
      <c r="C25" s="5" t="n">
        <v>-135000</v>
      </c>
    </row>
    <row r="26" spans="1:3">
      <c r="A26" s="4" t="s">
        <v>35</v>
      </c>
      <c r="B26" s="5" t="n">
        <v>114012</v>
      </c>
      <c r="C26" s="5" t="n">
        <v>211820</v>
      </c>
    </row>
    <row r="27" spans="1:3">
      <c r="A27" s="4" t="s">
        <v>113</v>
      </c>
      <c r="B27" s="5" t="n">
        <v>6141076</v>
      </c>
      <c r="C27" s="5" t="n">
        <v>9147624</v>
      </c>
    </row>
    <row r="28" spans="1:3">
      <c r="A28" s="4" t="s">
        <v>114</v>
      </c>
      <c r="B28" s="5" t="n">
        <v>930521</v>
      </c>
      <c r="C28" s="5" t="n">
        <v>2961693</v>
      </c>
    </row>
    <row r="29" spans="1:3">
      <c r="A29" s="4" t="s">
        <v>115</v>
      </c>
      <c r="B29" s="5" t="n">
        <v>3584877</v>
      </c>
      <c r="C29" s="5" t="n">
        <v>623184</v>
      </c>
    </row>
    <row r="30" spans="1:3">
      <c r="A30" s="4" t="s">
        <v>116</v>
      </c>
      <c r="B30" s="5" t="n">
        <v>4515398</v>
      </c>
      <c r="C30" s="5" t="n">
        <v>3584877</v>
      </c>
    </row>
    <row r="31" spans="1:3">
      <c r="A31" s="3" t="s">
        <v>117</v>
      </c>
    </row>
    <row r="32" spans="1:3">
      <c r="A32" s="4" t="s">
        <v>118</v>
      </c>
      <c r="B32" s="4" t="s">
        <v>36</v>
      </c>
      <c r="C32" s="5" t="n">
        <v>2433</v>
      </c>
    </row>
    <row r="33" spans="1:3">
      <c r="A33" s="4" t="s">
        <v>87</v>
      </c>
      <c r="B33" s="4" t="s">
        <v>36</v>
      </c>
      <c r="C33" s="4" t="s">
        <v>36</v>
      </c>
    </row>
    <row r="34" spans="1:3">
      <c r="A34" s="3" t="s">
        <v>119</v>
      </c>
    </row>
    <row r="35" spans="1:3">
      <c r="A35" s="4" t="s">
        <v>120</v>
      </c>
      <c r="B35" s="4" t="s">
        <v>36</v>
      </c>
      <c r="C35" s="5" t="n">
        <v>1664999</v>
      </c>
    </row>
    <row r="36" spans="1:3">
      <c r="A36" s="4" t="s">
        <v>121</v>
      </c>
      <c r="B36" s="4" t="s">
        <v>36</v>
      </c>
      <c r="C36" s="5" t="n">
        <v>817020</v>
      </c>
    </row>
    <row r="37" spans="1:3">
      <c r="A37" s="4" t="s">
        <v>122</v>
      </c>
      <c r="B37" s="4" t="s">
        <v>36</v>
      </c>
      <c r="C37" s="5" t="n">
        <v>581300</v>
      </c>
    </row>
    <row r="38" spans="1:3">
      <c r="A38" s="4" t="s">
        <v>89</v>
      </c>
      <c r="B38" s="5" t="n">
        <v>276578</v>
      </c>
      <c r="C38" s="5" t="n">
        <v>80578</v>
      </c>
    </row>
    <row r="39" spans="1:3">
      <c r="A39" s="4" t="s">
        <v>123</v>
      </c>
      <c r="B39" s="6" t="n">
        <v>121720</v>
      </c>
      <c r="C39"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1</v>
      </c>
      <c r="B1" s="2" t="s">
        <v>622</v>
      </c>
      <c r="C1" s="2" t="s">
        <v>623</v>
      </c>
      <c r="D1" s="2" t="s">
        <v>624</v>
      </c>
      <c r="E1" s="2" t="s">
        <v>2</v>
      </c>
      <c r="F1" s="2" t="s">
        <v>32</v>
      </c>
      <c r="G1" s="2" t="s">
        <v>625</v>
      </c>
      <c r="H1" s="2" t="s">
        <v>626</v>
      </c>
      <c r="I1" s="2" t="s">
        <v>627</v>
      </c>
      <c r="J1" s="2" t="s">
        <v>628</v>
      </c>
      <c r="K1" s="2" t="s">
        <v>629</v>
      </c>
      <c r="L1" s="2" t="s">
        <v>368</v>
      </c>
    </row>
    <row r="2" spans="1:12">
      <c r="A2" s="4" t="s">
        <v>630</v>
      </c>
      <c r="E2" s="5" t="n">
        <v>1210905</v>
      </c>
      <c r="F2" s="5" t="n">
        <v>1713172</v>
      </c>
    </row>
    <row r="3" spans="1:12">
      <c r="A3" s="4" t="s">
        <v>631</v>
      </c>
      <c r="E3" s="6" t="n">
        <v>6027064</v>
      </c>
      <c r="F3" s="6" t="n">
        <v>6135804</v>
      </c>
    </row>
    <row r="4" spans="1:12">
      <c r="A4" s="4" t="s">
        <v>632</v>
      </c>
      <c r="E4" s="8" t="n">
        <v>1.05</v>
      </c>
    </row>
    <row r="5" spans="1:12">
      <c r="A5" s="4" t="s">
        <v>397</v>
      </c>
      <c r="E5" s="5" t="n">
        <v>1854277</v>
      </c>
      <c r="F5" s="5" t="n">
        <v>1210467</v>
      </c>
    </row>
    <row r="6" spans="1:12">
      <c r="A6" s="4" t="s">
        <v>547</v>
      </c>
    </row>
    <row r="7" spans="1:12">
      <c r="A7" s="4" t="s">
        <v>630</v>
      </c>
      <c r="L7" s="5" t="n">
        <v>500000</v>
      </c>
    </row>
    <row r="8" spans="1:12">
      <c r="A8" s="4" t="s">
        <v>633</v>
      </c>
    </row>
    <row r="9" spans="1:12">
      <c r="A9" s="4" t="s">
        <v>634</v>
      </c>
      <c r="C9" s="6" t="n">
        <v>4000000</v>
      </c>
    </row>
    <row r="10" spans="1:12">
      <c r="A10" s="4" t="s">
        <v>635</v>
      </c>
      <c r="C10" s="5" t="n">
        <v>2666667</v>
      </c>
    </row>
    <row r="11" spans="1:12">
      <c r="A11" s="4" t="s">
        <v>630</v>
      </c>
      <c r="C11" s="5" t="n">
        <v>666664</v>
      </c>
    </row>
    <row r="12" spans="1:12">
      <c r="A12" s="4" t="s">
        <v>631</v>
      </c>
      <c r="C12" s="6" t="n">
        <v>4000000</v>
      </c>
    </row>
    <row r="13" spans="1:12">
      <c r="A13" s="4" t="s">
        <v>632</v>
      </c>
      <c r="C13" s="8" t="n">
        <v>1.5</v>
      </c>
    </row>
    <row r="14" spans="1:12">
      <c r="A14" s="4" t="s">
        <v>636</v>
      </c>
      <c r="C14" s="4" t="s">
        <v>557</v>
      </c>
    </row>
    <row r="15" spans="1:12">
      <c r="A15" s="4" t="s">
        <v>637</v>
      </c>
      <c r="C15" s="7" t="n">
        <v>1.875</v>
      </c>
    </row>
    <row r="16" spans="1:12">
      <c r="A16" s="4" t="s">
        <v>638</v>
      </c>
      <c r="C16" s="4" t="s">
        <v>639</v>
      </c>
    </row>
    <row r="17" spans="1:12">
      <c r="A17" s="4" t="s">
        <v>640</v>
      </c>
      <c r="C17" s="7" t="n">
        <v>0.001</v>
      </c>
    </row>
    <row r="18" spans="1:12">
      <c r="A18" s="4" t="s">
        <v>641</v>
      </c>
      <c r="C18" s="5" t="n">
        <v>2666667</v>
      </c>
    </row>
    <row r="19" spans="1:12">
      <c r="A19" s="4" t="s">
        <v>642</v>
      </c>
      <c r="C19" s="8" t="n">
        <v>1.5</v>
      </c>
    </row>
    <row r="20" spans="1:12">
      <c r="A20" s="4" t="s">
        <v>643</v>
      </c>
    </row>
    <row r="21" spans="1:12">
      <c r="A21" s="4" t="s">
        <v>644</v>
      </c>
      <c r="G21" s="6" t="n">
        <v>75000000</v>
      </c>
    </row>
    <row r="22" spans="1:12">
      <c r="A22" s="4" t="s">
        <v>645</v>
      </c>
    </row>
    <row r="23" spans="1:12">
      <c r="A23" s="4" t="s">
        <v>646</v>
      </c>
      <c r="D23" s="4" t="s">
        <v>647</v>
      </c>
    </row>
    <row r="24" spans="1:12">
      <c r="A24" s="4" t="s">
        <v>648</v>
      </c>
    </row>
    <row r="25" spans="1:12">
      <c r="A25" s="4" t="s">
        <v>397</v>
      </c>
      <c r="D25" s="5" t="n">
        <v>1300000</v>
      </c>
    </row>
    <row r="26" spans="1:12">
      <c r="A26" s="4" t="s">
        <v>649</v>
      </c>
    </row>
    <row r="27" spans="1:12">
      <c r="A27" s="4" t="s">
        <v>630</v>
      </c>
      <c r="E27" s="5" t="n">
        <v>500000</v>
      </c>
    </row>
    <row r="28" spans="1:12">
      <c r="A28" s="4" t="s">
        <v>596</v>
      </c>
      <c r="B28" s="5" t="n">
        <v>600000</v>
      </c>
    </row>
    <row r="29" spans="1:12">
      <c r="A29" s="4" t="s">
        <v>631</v>
      </c>
      <c r="B29" s="6" t="n">
        <v>700000</v>
      </c>
    </row>
    <row r="30" spans="1:12">
      <c r="A30" s="4" t="s">
        <v>650</v>
      </c>
      <c r="E30" s="6" t="n">
        <v>1000000</v>
      </c>
    </row>
    <row r="31" spans="1:12">
      <c r="A31" s="4" t="s">
        <v>651</v>
      </c>
    </row>
    <row r="32" spans="1:12">
      <c r="A32" s="4" t="s">
        <v>652</v>
      </c>
      <c r="H32" s="6" t="n">
        <v>4200000</v>
      </c>
      <c r="I32" s="6" t="n">
        <v>5900000</v>
      </c>
      <c r="J32" s="6" t="n">
        <v>6600000</v>
      </c>
    </row>
    <row r="33" spans="1:12">
      <c r="A33" s="4" t="s">
        <v>653</v>
      </c>
      <c r="H33" s="6" t="n">
        <v>2000000</v>
      </c>
      <c r="I33" s="6" t="n">
        <v>5900000</v>
      </c>
      <c r="J33" s="6" t="n">
        <v>6600000</v>
      </c>
    </row>
    <row r="34" spans="1:12">
      <c r="A34" s="4" t="s">
        <v>654</v>
      </c>
    </row>
    <row r="35" spans="1:12">
      <c r="A35" s="4" t="s">
        <v>652</v>
      </c>
      <c r="K35" s="6" t="n">
        <v>5900000</v>
      </c>
    </row>
    <row r="36" spans="1:12">
      <c r="A36" s="4" t="s">
        <v>653</v>
      </c>
      <c r="K36" s="6" t="n">
        <v>5900000</v>
      </c>
    </row>
    <row r="37" spans="1:12">
      <c r="A37" s="4" t="s">
        <v>655</v>
      </c>
    </row>
    <row r="38" spans="1:12">
      <c r="A38" s="4" t="s">
        <v>656</v>
      </c>
      <c r="K38"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24</v>
      </c>
      <c r="B1" s="2" t="s">
        <v>125</v>
      </c>
      <c r="C1" s="2" t="s">
        <v>126</v>
      </c>
      <c r="D1" s="2" t="s">
        <v>127</v>
      </c>
      <c r="E1" s="2" t="s">
        <v>55</v>
      </c>
      <c r="F1" s="2" t="s">
        <v>128</v>
      </c>
    </row>
    <row r="2" spans="1:6">
      <c r="A2" s="4" t="s">
        <v>129</v>
      </c>
      <c r="C2" s="5" t="n">
        <v>3725819</v>
      </c>
    </row>
    <row r="3" spans="1:6">
      <c r="A3" s="4" t="s">
        <v>130</v>
      </c>
      <c r="B3" s="4" t="s">
        <v>36</v>
      </c>
      <c r="C3" s="6" t="n">
        <v>3726</v>
      </c>
      <c r="D3" s="6" t="n">
        <v>72868647</v>
      </c>
      <c r="E3" s="6" t="n">
        <v>-74371441</v>
      </c>
      <c r="F3" s="6" t="n">
        <v>-1499068</v>
      </c>
    </row>
    <row r="4" spans="1:6">
      <c r="A4" s="4" t="s">
        <v>131</v>
      </c>
      <c r="B4" s="5" t="n">
        <v>1020000</v>
      </c>
      <c r="C4" s="4" t="s">
        <v>36</v>
      </c>
    </row>
    <row r="5" spans="1:6">
      <c r="A5" s="4" t="s">
        <v>132</v>
      </c>
      <c r="B5" s="6" t="n">
        <v>1020</v>
      </c>
      <c r="C5" s="4" t="s">
        <v>36</v>
      </c>
      <c r="D5" s="5" t="n">
        <v>2798980</v>
      </c>
      <c r="E5" s="4" t="s">
        <v>36</v>
      </c>
      <c r="F5" s="5" t="n">
        <v>2800000</v>
      </c>
    </row>
    <row r="6" spans="1:6">
      <c r="A6" s="4" t="s">
        <v>133</v>
      </c>
      <c r="C6" s="5" t="n">
        <v>3363395</v>
      </c>
    </row>
    <row r="7" spans="1:6">
      <c r="A7" s="4" t="s">
        <v>134</v>
      </c>
      <c r="C7" s="6" t="n">
        <v>3363</v>
      </c>
      <c r="D7" s="5" t="n">
        <v>6132441</v>
      </c>
      <c r="E7" s="4" t="s">
        <v>36</v>
      </c>
      <c r="F7" s="5" t="n">
        <v>6135804</v>
      </c>
    </row>
    <row r="8" spans="1:6">
      <c r="A8" s="4" t="s">
        <v>98</v>
      </c>
      <c r="D8" s="5" t="n">
        <v>1984011</v>
      </c>
      <c r="E8" s="4" t="s">
        <v>36</v>
      </c>
      <c r="F8" s="5" t="n">
        <v>1984011</v>
      </c>
    </row>
    <row r="9" spans="1:6">
      <c r="A9" s="4" t="s">
        <v>135</v>
      </c>
      <c r="C9" s="5" t="n">
        <v>22929</v>
      </c>
    </row>
    <row r="10" spans="1:6">
      <c r="A10" s="4" t="s">
        <v>136</v>
      </c>
      <c r="C10" s="6" t="n">
        <v>23</v>
      </c>
      <c r="D10" s="5" t="n">
        <v>816997</v>
      </c>
      <c r="E10" s="4" t="s">
        <v>36</v>
      </c>
      <c r="F10" s="5" t="n">
        <v>817020</v>
      </c>
    </row>
    <row r="11" spans="1:6">
      <c r="A11" s="4" t="s">
        <v>137</v>
      </c>
      <c r="B11" s="4" t="s">
        <v>36</v>
      </c>
      <c r="C11" s="4" t="s">
        <v>36</v>
      </c>
      <c r="D11" s="5" t="n">
        <v>1664999</v>
      </c>
      <c r="E11" s="4" t="s">
        <v>36</v>
      </c>
      <c r="F11" s="5" t="n">
        <v>1664999</v>
      </c>
    </row>
    <row r="12" spans="1:6">
      <c r="A12" s="4" t="s">
        <v>88</v>
      </c>
      <c r="B12" s="4" t="s">
        <v>36</v>
      </c>
      <c r="C12" s="4" t="s">
        <v>36</v>
      </c>
      <c r="D12" s="4" t="s">
        <v>36</v>
      </c>
      <c r="E12" s="5" t="n">
        <v>-6345176</v>
      </c>
      <c r="F12" s="5" t="n">
        <v>-6345176</v>
      </c>
    </row>
    <row r="13" spans="1:6">
      <c r="A13" s="4" t="s">
        <v>138</v>
      </c>
      <c r="B13" s="5" t="n">
        <v>1020000</v>
      </c>
      <c r="C13" s="5" t="n">
        <v>7112143</v>
      </c>
    </row>
    <row r="14" spans="1:6">
      <c r="A14" s="4" t="s">
        <v>139</v>
      </c>
      <c r="B14" s="6" t="n">
        <v>1020</v>
      </c>
      <c r="C14" s="6" t="n">
        <v>7112</v>
      </c>
      <c r="D14" s="5" t="n">
        <v>86266075</v>
      </c>
      <c r="E14" s="5" t="n">
        <v>-80716617</v>
      </c>
      <c r="F14" s="5" t="n">
        <v>5557590</v>
      </c>
    </row>
    <row r="15" spans="1:6">
      <c r="A15" s="4" t="s">
        <v>133</v>
      </c>
      <c r="C15" s="5" t="n">
        <v>5236001</v>
      </c>
    </row>
    <row r="16" spans="1:6">
      <c r="A16" s="4" t="s">
        <v>134</v>
      </c>
      <c r="C16" s="6" t="n">
        <v>5236</v>
      </c>
      <c r="D16" s="5" t="n">
        <v>6021828</v>
      </c>
      <c r="E16" s="4" t="s">
        <v>36</v>
      </c>
      <c r="F16" s="5" t="n">
        <v>6027064</v>
      </c>
    </row>
    <row r="17" spans="1:6">
      <c r="A17" s="4" t="s">
        <v>98</v>
      </c>
      <c r="B17" s="4" t="s">
        <v>36</v>
      </c>
      <c r="C17" s="4" t="s">
        <v>36</v>
      </c>
      <c r="D17" s="5" t="n">
        <v>1193306</v>
      </c>
      <c r="E17" s="4" t="s">
        <v>36</v>
      </c>
      <c r="F17" s="5" t="n">
        <v>1193306</v>
      </c>
    </row>
    <row r="18" spans="1:6">
      <c r="A18" s="4" t="s">
        <v>140</v>
      </c>
      <c r="C18" s="5" t="n">
        <v>102975</v>
      </c>
    </row>
    <row r="19" spans="1:6">
      <c r="A19" s="4" t="s">
        <v>141</v>
      </c>
      <c r="C19" s="6" t="n">
        <v>103</v>
      </c>
      <c r="D19" s="5" t="n">
        <v>121617</v>
      </c>
      <c r="E19" s="4" t="s">
        <v>36</v>
      </c>
      <c r="F19" s="5" t="n">
        <v>121720</v>
      </c>
    </row>
    <row r="20" spans="1:6">
      <c r="A20" s="4" t="s">
        <v>142</v>
      </c>
      <c r="C20" s="5" t="n">
        <v>286584</v>
      </c>
    </row>
    <row r="21" spans="1:6">
      <c r="A21" s="4" t="s">
        <v>143</v>
      </c>
      <c r="C21" s="6" t="n">
        <v>287</v>
      </c>
      <c r="D21" s="5" t="n">
        <v>-287</v>
      </c>
      <c r="F21" s="4" t="s">
        <v>36</v>
      </c>
    </row>
    <row r="22" spans="1:6">
      <c r="A22" s="4" t="s">
        <v>88</v>
      </c>
      <c r="B22" s="4" t="s">
        <v>36</v>
      </c>
      <c r="C22" s="4" t="s">
        <v>36</v>
      </c>
      <c r="D22" s="4" t="s">
        <v>36</v>
      </c>
      <c r="E22" s="5" t="n">
        <v>-7104897</v>
      </c>
      <c r="F22" s="5" t="n">
        <v>-7104897</v>
      </c>
    </row>
    <row r="23" spans="1:6">
      <c r="A23" s="4" t="s">
        <v>144</v>
      </c>
      <c r="B23" s="5" t="n">
        <v>1020000</v>
      </c>
      <c r="C23" s="5" t="n">
        <v>12737703</v>
      </c>
    </row>
    <row r="24" spans="1:6">
      <c r="A24" s="4" t="s">
        <v>145</v>
      </c>
      <c r="B24" s="6" t="n">
        <v>1020</v>
      </c>
      <c r="C24" s="6" t="n">
        <v>12738</v>
      </c>
      <c r="D24" s="6" t="n">
        <v>93602539</v>
      </c>
      <c r="E24" s="6" t="n">
        <v>-87821514</v>
      </c>
      <c r="F24" s="6" t="n">
        <v>5794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3:08Z</dcterms:created>
  <dcterms:modified xmlns:dcterms="http://purl.org/dc/terms/" xmlns:xsi="http://www.w3.org/2001/XMLSchema-instance" xsi:type="dcterms:W3CDTF">2018-03-14T17:23:08Z</dcterms:modified>
</cp:coreProperties>
</file>